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Description of the Business" sheetId="12" state="visible" r:id="rId12"/>
    <sheet xmlns:r="http://schemas.openxmlformats.org/officeDocument/2006/relationships" name="Principal Accounting Policies a" sheetId="13" state="visible" r:id="rId13"/>
    <sheet xmlns:r="http://schemas.openxmlformats.org/officeDocument/2006/relationships" name="Recently Issued and Adopted Acc" sheetId="14" state="visible" r:id="rId14"/>
    <sheet xmlns:r="http://schemas.openxmlformats.org/officeDocument/2006/relationships" name="Revenue Recognition"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Restructuring and Other Charges" sheetId="18" state="visible" r:id="rId18"/>
    <sheet xmlns:r="http://schemas.openxmlformats.org/officeDocument/2006/relationships" name="Environmental Obligation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Stock-based Compensation"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Financial Instruments, Risk Man" sheetId="25" state="visible" r:id="rId25"/>
    <sheet xmlns:r="http://schemas.openxmlformats.org/officeDocument/2006/relationships" name="Commitments and Contingencies" sheetId="26" state="visible" r:id="rId26"/>
    <sheet xmlns:r="http://schemas.openxmlformats.org/officeDocument/2006/relationships" name="Supplemental Information" sheetId="27" state="visible" r:id="rId27"/>
    <sheet xmlns:r="http://schemas.openxmlformats.org/officeDocument/2006/relationships" name="Subsequent Events" sheetId="28" state="visible" r:id="rId28"/>
    <sheet xmlns:r="http://schemas.openxmlformats.org/officeDocument/2006/relationships" name="Recently Issued and Adopted A_2" sheetId="29" state="visible" r:id="rId29"/>
    <sheet xmlns:r="http://schemas.openxmlformats.org/officeDocument/2006/relationships" name="Principal Accounting Policies_2" sheetId="30" state="visible" r:id="rId30"/>
    <sheet xmlns:r="http://schemas.openxmlformats.org/officeDocument/2006/relationships" name="Revenue Recognition (Tables)"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Restructuring and Other Charg_2" sheetId="34" state="visible" r:id="rId34"/>
    <sheet xmlns:r="http://schemas.openxmlformats.org/officeDocument/2006/relationships" name="Environmental Obligations (Tabl"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Stock-based Compensation (Table" sheetId="38" state="visible" r:id="rId38"/>
    <sheet xmlns:r="http://schemas.openxmlformats.org/officeDocument/2006/relationships" name="Equity (Tables)" sheetId="39" state="visible" r:id="rId39"/>
    <sheet xmlns:r="http://schemas.openxmlformats.org/officeDocument/2006/relationships" name="Earnings Per Share (Tables)" sheetId="40" state="visible" r:id="rId40"/>
    <sheet xmlns:r="http://schemas.openxmlformats.org/officeDocument/2006/relationships" name="Financial Instruments, Risk M_2" sheetId="41" state="visible" r:id="rId41"/>
    <sheet xmlns:r="http://schemas.openxmlformats.org/officeDocument/2006/relationships" name="Commitments and Contingencies (" sheetId="42" state="visible" r:id="rId42"/>
    <sheet xmlns:r="http://schemas.openxmlformats.org/officeDocument/2006/relationships" name="Supplemental Information (Table" sheetId="43" state="visible" r:id="rId43"/>
    <sheet xmlns:r="http://schemas.openxmlformats.org/officeDocument/2006/relationships" name="Description of the Business (De" sheetId="44" state="visible" r:id="rId44"/>
    <sheet xmlns:r="http://schemas.openxmlformats.org/officeDocument/2006/relationships" name="Principal Accounting Policies_3" sheetId="45" state="visible" r:id="rId45"/>
    <sheet xmlns:r="http://schemas.openxmlformats.org/officeDocument/2006/relationships" name="Recently Issued and Adopted A_3" sheetId="46" state="visible" r:id="rId46"/>
    <sheet xmlns:r="http://schemas.openxmlformats.org/officeDocument/2006/relationships" name="Revenue Recognition - Disaggreg" sheetId="47" state="visible" r:id="rId47"/>
    <sheet xmlns:r="http://schemas.openxmlformats.org/officeDocument/2006/relationships" name="Revenue Recognition - Narrative" sheetId="48" state="visible" r:id="rId48"/>
    <sheet xmlns:r="http://schemas.openxmlformats.org/officeDocument/2006/relationships" name="Revenue Recognition - Disaggr_2" sheetId="49" state="visible" r:id="rId49"/>
    <sheet xmlns:r="http://schemas.openxmlformats.org/officeDocument/2006/relationships" name="Revenue Recognition - Assets an" sheetId="50" state="visible" r:id="rId50"/>
    <sheet xmlns:r="http://schemas.openxmlformats.org/officeDocument/2006/relationships" name="Revenue Recognition - Performan" sheetId="51" state="visible" r:id="rId51"/>
    <sheet xmlns:r="http://schemas.openxmlformats.org/officeDocument/2006/relationships" name="Inventories, Net (Details)" sheetId="52" state="visible" r:id="rId52"/>
    <sheet xmlns:r="http://schemas.openxmlformats.org/officeDocument/2006/relationships" name="Property, Plant and Equipment_3" sheetId="53" state="visible" r:id="rId53"/>
    <sheet xmlns:r="http://schemas.openxmlformats.org/officeDocument/2006/relationships" name="Restructuring and Other Charg_3" sheetId="54" state="visible" r:id="rId54"/>
    <sheet xmlns:r="http://schemas.openxmlformats.org/officeDocument/2006/relationships" name="Restructuring and Other Charg_4" sheetId="55" state="visible" r:id="rId55"/>
    <sheet xmlns:r="http://schemas.openxmlformats.org/officeDocument/2006/relationships" name="Environmental Obligations (Deta" sheetId="56" state="visible" r:id="rId56"/>
    <sheet xmlns:r="http://schemas.openxmlformats.org/officeDocument/2006/relationships" name="Income Taxes - Income Tax and T" sheetId="57" state="visible" r:id="rId57"/>
    <sheet xmlns:r="http://schemas.openxmlformats.org/officeDocument/2006/relationships" name="Income Taxes - Narrative (Detai" sheetId="58" state="visible" r:id="rId58"/>
    <sheet xmlns:r="http://schemas.openxmlformats.org/officeDocument/2006/relationships" name="Debt - Long-term Debt (Details)" sheetId="59" state="visible" r:id="rId59"/>
    <sheet xmlns:r="http://schemas.openxmlformats.org/officeDocument/2006/relationships" name="Debt - Narrative (Details)" sheetId="60" state="visible" r:id="rId60"/>
    <sheet xmlns:r="http://schemas.openxmlformats.org/officeDocument/2006/relationships" name="Stock-based Compensation - Narr" sheetId="61" state="visible" r:id="rId61"/>
    <sheet xmlns:r="http://schemas.openxmlformats.org/officeDocument/2006/relationships" name="Stock-based Compensation - Stoc" sheetId="62" state="visible" r:id="rId62"/>
    <sheet xmlns:r="http://schemas.openxmlformats.org/officeDocument/2006/relationships" name="Stock-based Compensation - Blac" sheetId="63" state="visible" r:id="rId63"/>
    <sheet xmlns:r="http://schemas.openxmlformats.org/officeDocument/2006/relationships" name="Stock-based Compensation - St_2" sheetId="64" state="visible" r:id="rId64"/>
    <sheet xmlns:r="http://schemas.openxmlformats.org/officeDocument/2006/relationships" name="Stock-based Compensation - Rest" sheetId="65" state="visible" r:id="rId65"/>
    <sheet xmlns:r="http://schemas.openxmlformats.org/officeDocument/2006/relationships" name="Equity - Summary of Capital Sto" sheetId="66" state="visible" r:id="rId66"/>
    <sheet xmlns:r="http://schemas.openxmlformats.org/officeDocument/2006/relationships" name="Equity - Schedule of Accumulate" sheetId="67" state="visible" r:id="rId67"/>
    <sheet xmlns:r="http://schemas.openxmlformats.org/officeDocument/2006/relationships" name="Equity - Reclassification Out o" sheetId="68" state="visible" r:id="rId68"/>
    <sheet xmlns:r="http://schemas.openxmlformats.org/officeDocument/2006/relationships" name="Equity - Additional Information" sheetId="69" state="visible" r:id="rId69"/>
    <sheet xmlns:r="http://schemas.openxmlformats.org/officeDocument/2006/relationships" name="Earnings Per Share - Narrative " sheetId="70" state="visible" r:id="rId70"/>
    <sheet xmlns:r="http://schemas.openxmlformats.org/officeDocument/2006/relationships" name="Earnings Per Share - EPS Calcul" sheetId="71" state="visible" r:id="rId71"/>
    <sheet xmlns:r="http://schemas.openxmlformats.org/officeDocument/2006/relationships" name="Financial Instruments, Risk M_3" sheetId="72" state="visible" r:id="rId72"/>
    <sheet xmlns:r="http://schemas.openxmlformats.org/officeDocument/2006/relationships" name="Financial Instruments, Risk M_4" sheetId="73" state="visible" r:id="rId73"/>
    <sheet xmlns:r="http://schemas.openxmlformats.org/officeDocument/2006/relationships" name="Financial Instruments, Risk M_5" sheetId="74" state="visible" r:id="rId74"/>
    <sheet xmlns:r="http://schemas.openxmlformats.org/officeDocument/2006/relationships" name="Financial Instruments, Risk M_6" sheetId="75" state="visible" r:id="rId75"/>
    <sheet xmlns:r="http://schemas.openxmlformats.org/officeDocument/2006/relationships" name="Financial Instruments, Risk M_7"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Supplemental Information - Prep" sheetId="80" state="visible" r:id="rId80"/>
    <sheet xmlns:r="http://schemas.openxmlformats.org/officeDocument/2006/relationships" name="Supplemental Information - Othe" sheetId="81" state="visible" r:id="rId81"/>
    <sheet xmlns:r="http://schemas.openxmlformats.org/officeDocument/2006/relationships" name="Supplemental Information - Accr" sheetId="82" state="visible" r:id="rId82"/>
    <sheet xmlns:r="http://schemas.openxmlformats.org/officeDocument/2006/relationships" name="Supplemental Information - Ot_2" sheetId="83" state="visible" r:id="rId83"/>
  </sheets>
  <definedNames/>
  <calcPr calcId="124519" fullCalcOnLoad="1"/>
</workbook>
</file>

<file path=xl/sharedStrings.xml><?xml version="1.0" encoding="utf-8"?>
<sst xmlns="http://schemas.openxmlformats.org/spreadsheetml/2006/main" uniqueCount="660">
  <si>
    <t>Document and Entity Information</t>
  </si>
  <si>
    <t>9 Months Ended</t>
  </si>
  <si>
    <t>Sep. 30, 2019shares</t>
  </si>
  <si>
    <t>Document and Entity Information [Abstract]</t>
  </si>
  <si>
    <t>Entity Registrant Name</t>
  </si>
  <si>
    <t>Livent Corp.</t>
  </si>
  <si>
    <t>Entity Central Index Key</t>
  </si>
  <si>
    <t>0001742924</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Emerging Growth Company</t>
  </si>
  <si>
    <t>true</t>
  </si>
  <si>
    <t>Entity Ex Transition Period</t>
  </si>
  <si>
    <t>Entity Small Business</t>
  </si>
  <si>
    <t>false</t>
  </si>
  <si>
    <t>Entity Shell Company</t>
  </si>
  <si>
    <t>Entity Current Reporting Status</t>
  </si>
  <si>
    <t>Yes</t>
  </si>
  <si>
    <t>Amendment Flag</t>
  </si>
  <si>
    <t>Entity Common Stock, Shares Outstanding</t>
  </si>
  <si>
    <t>Condensed Consolidated Statements of Operations - USD ($) shares in Millions, $ in Millions</t>
  </si>
  <si>
    <t>3 Months Ended</t>
  </si>
  <si>
    <t>Sep. 30, 2019</t>
  </si>
  <si>
    <t>Sep. 30, 2018</t>
  </si>
  <si>
    <t>Income Statement [Abstract]</t>
  </si>
  <si>
    <t>Revenue</t>
  </si>
  <si>
    <t>Costs and expenses</t>
  </si>
  <si>
    <t>Cost of sales</t>
  </si>
  <si>
    <t>Gross margin</t>
  </si>
  <si>
    <t>Selling, general and administrative expenses</t>
  </si>
  <si>
    <t>Corporate allocations</t>
  </si>
  <si>
    <t>Research and development expenses</t>
  </si>
  <si>
    <t>Restructuring and other charges</t>
  </si>
  <si>
    <t>Separation-related costs</t>
  </si>
  <si>
    <t>Total costs and expenses</t>
  </si>
  <si>
    <t>Income from operations before non-operating pension benefit and settlement charges and income taxes</t>
  </si>
  <si>
    <t>Non-operating pension benefit and settlement charges</t>
  </si>
  <si>
    <t>Income from operations before income taxes</t>
  </si>
  <si>
    <t>Income tax (benefit)/expense</t>
  </si>
  <si>
    <t>Net income</t>
  </si>
  <si>
    <t>Weighted average common shares outstanding - basic (in shares)</t>
  </si>
  <si>
    <t>[1]</t>
  </si>
  <si>
    <t>Net income per weighted average share - basic (in dollars per share)</t>
  </si>
  <si>
    <t>Weighted average common shares outstanding - diluted (in shares)</t>
  </si>
  <si>
    <t>Net income per weighted average share - diluted (in dollars per share)</t>
  </si>
  <si>
    <t>For the prior periods presented, the weighted average shares outstanding for both basic and diluted earnings per share was calculated using 123.0 million shares of common stock outstanding, which was the number of shares issued to FMC in part in exchange for the asset contribution by FMC to us. Weighted average shares outstanding for the prior periods excludes the 23.0 million shares of common stock subsequently issued as part of the public offering and over-allotment option exercise. Refer to the discussion in Note 1 for further details.</t>
  </si>
  <si>
    <t>Condensed Consolidated Statements of Operations (Parenthetical)</t>
  </si>
  <si>
    <t>Sep. 30, 2018shares</t>
  </si>
  <si>
    <t>Pro Forma</t>
  </si>
  <si>
    <t>Common stock, outstanding (in shares)</t>
  </si>
  <si>
    <t>Public Stock Offering</t>
  </si>
  <si>
    <t>Stock issued during period (in shares)</t>
  </si>
  <si>
    <t>Condensed Consolidated Statements of Comprehensive Income - USD ($) $ in Millions</t>
  </si>
  <si>
    <t>Statement of Comprehensive Income [Abstract]</t>
  </si>
  <si>
    <t>Foreign currency adjustments:</t>
  </si>
  <si>
    <t>Foreign currency translation loss arising during the period</t>
  </si>
  <si>
    <t>Total foreign currency translation adjustments</t>
  </si>
  <si>
    <t>Derivative instruments:</t>
  </si>
  <si>
    <t>Unrealized hedging gains, net of tax of less than $0.1, zero, $0.1 and zero</t>
  </si>
  <si>
    <t>Reclassification of deferred hedging gains included in net income, net of tax of less than $0.1, zero, less than $0.1 and zero</t>
  </si>
  <si>
    <t>Total derivative instruments gain, net of tax of less than $0.1, zero, $0.1 and zero</t>
  </si>
  <si>
    <t>Other comprehensive loss, net of tax</t>
  </si>
  <si>
    <t>Comprehensive income</t>
  </si>
  <si>
    <t>Income taxes are not provided on the equity in undistributed earnings of our foreign subsidiaries since it is our intention that such earnings will remain invested in those subsidiaries indefinitely.</t>
  </si>
  <si>
    <t>Condensed Consolidated Statements of Comprehensive Income (Parentheticals) - USD ($) $ in Millions</t>
  </si>
  <si>
    <t>Unrealized hedging gains, tax</t>
  </si>
  <si>
    <t>Reclassification of deferred hedging gains included in net income, tax</t>
  </si>
  <si>
    <t>Total derivative instruments loss, tax</t>
  </si>
  <si>
    <t>Condensed Consolidated Balance Sheets - USD ($) $ in Millions</t>
  </si>
  <si>
    <t>Dec. 31, 2018</t>
  </si>
  <si>
    <t>Current assets</t>
  </si>
  <si>
    <t>Cash and cash equivalents</t>
  </si>
  <si>
    <t>Trade receivables, net of allowance of $0.1 in 2019 and $0.1 in 2018</t>
  </si>
  <si>
    <t>Inventories, net</t>
  </si>
  <si>
    <t>Prepaid and other current assets</t>
  </si>
  <si>
    <t>Total current assets</t>
  </si>
  <si>
    <t>Property, plant and equipment, net</t>
  </si>
  <si>
    <t>Deferred income taxes</t>
  </si>
  <si>
    <t>Right of use assets - operating leases, net</t>
  </si>
  <si>
    <t>Other assets</t>
  </si>
  <si>
    <t>Total assets</t>
  </si>
  <si>
    <t>Current liabilities</t>
  </si>
  <si>
    <t>Accounts payable, trade and other</t>
  </si>
  <si>
    <t>Accrued and other current liabilities</t>
  </si>
  <si>
    <t>Operating lease liabilities - current</t>
  </si>
  <si>
    <t>Income taxes</t>
  </si>
  <si>
    <t>Total current liabilities</t>
  </si>
  <si>
    <t>Long-term debt</t>
  </si>
  <si>
    <t>Operating lease liabilities - long-term</t>
  </si>
  <si>
    <t>Environmental liabilities</t>
  </si>
  <si>
    <t>Other long-term liabilities</t>
  </si>
  <si>
    <t>Commitments and contingent liabilities (Note 15)</t>
  </si>
  <si>
    <t xml:space="preserve"> </t>
  </si>
  <si>
    <t>Equity</t>
  </si>
  <si>
    <t>Common stock; $0.001 par value; 2 billion shares authorized; 146,083,411 and 146,000,000 shares issued; and 145,980,870 and 146,000,000 shares outstanding at September 30, 2019 and December 31, 2018, respectively</t>
  </si>
  <si>
    <t>Capital in excess of par value of common stock</t>
  </si>
  <si>
    <t>Retained earnings</t>
  </si>
  <si>
    <t>Accumulated other comprehensive loss</t>
  </si>
  <si>
    <t>Treasury stock, common, at cost; 102,541 and 0 shares at September 30, 2019 and December 31, 2018, respectively</t>
  </si>
  <si>
    <t>Total equity</t>
  </si>
  <si>
    <t>Total liabilities and equity</t>
  </si>
  <si>
    <t>Condensed Consolidated Balance Sheets (Parentheticals) - USD ($) $ in Millions</t>
  </si>
  <si>
    <t>Statement of Financial Position [Abstract]</t>
  </si>
  <si>
    <t>Allowance for trade receivables</t>
  </si>
  <si>
    <t>Common stock, par value (in dollars per share)</t>
  </si>
  <si>
    <t>Common stock, shares authorized (in shares)</t>
  </si>
  <si>
    <t>Common stock, shares issued (in shares)</t>
  </si>
  <si>
    <t>Treasury stock, common, at cost (in shares)</t>
  </si>
  <si>
    <t>Condensed Consolidated Statements of Cash Flows - USD ($) $ in Millions</t>
  </si>
  <si>
    <t>Cash provided by operating activities:</t>
  </si>
  <si>
    <t>Adjustments to reconcile net income to cash provided by operating activities:</t>
  </si>
  <si>
    <t>Depreciation and amortization</t>
  </si>
  <si>
    <t>Separation-related charges</t>
  </si>
  <si>
    <t>Pension and other post-retirement benefits</t>
  </si>
  <si>
    <t>Share-based compensation</t>
  </si>
  <si>
    <t>Change in excess of FIFO cost over LIFO cost</t>
  </si>
  <si>
    <t>Change in investments in trust fund securities</t>
  </si>
  <si>
    <t>Changes in operating assets and liabilities:</t>
  </si>
  <si>
    <t>Trade receivables, net</t>
  </si>
  <si>
    <t>Inventories</t>
  </si>
  <si>
    <t>Changes in deferred compensation</t>
  </si>
  <si>
    <t>Advance payments from customers</t>
  </si>
  <si>
    <t>Change in due to related party</t>
  </si>
  <si>
    <t>Change in prepaid and other current assets and other assets</t>
  </si>
  <si>
    <t>Change in accrued and other current liabilities and other long-term liabilities</t>
  </si>
  <si>
    <t>Cash provided by operating activities</t>
  </si>
  <si>
    <t>Cash required by investing activities:</t>
  </si>
  <si>
    <t>Capital expenditures</t>
  </si>
  <si>
    <t>Investments in trust fund securities</t>
  </si>
  <si>
    <t>Other investing activities</t>
  </si>
  <si>
    <t>Cash required by investing activities</t>
  </si>
  <si>
    <t>Cash provided/(used) by financing activities:</t>
  </si>
  <si>
    <t>Proceeds from issuance of long-term debt</t>
  </si>
  <si>
    <t>Payments of long-term debt</t>
  </si>
  <si>
    <t>Payments of financing fees</t>
  </si>
  <si>
    <t>Net change in net parent investment</t>
  </si>
  <si>
    <t>Cash provided/(used) by financing activities</t>
  </si>
  <si>
    <t>Effect of exchange rate changes on cash and cash equivalents</t>
  </si>
  <si>
    <t>(Decrease)/increase in cash and cash equivalents</t>
  </si>
  <si>
    <t>Cash and cash equivalents, beginning of period</t>
  </si>
  <si>
    <t>Cash and cash equivalents, end of period</t>
  </si>
  <si>
    <t>Supplemental Disclosure for Cash Flow:</t>
  </si>
  <si>
    <t>Cash payments for income taxes, net of refunds</t>
  </si>
  <si>
    <t>[2]</t>
  </si>
  <si>
    <t>Cash payments for interest, net</t>
  </si>
  <si>
    <t>Cash payments for Separation-related charges</t>
  </si>
  <si>
    <t>Accrued capital expenditures</t>
  </si>
  <si>
    <t>Operating lease right-of-use assets and lease liabilities recorded upon adoption of ASC 842</t>
  </si>
  <si>
    <t>All of the interest related to our Revolving Credit Facility was capitalized for the three and nine months ended September 30, 2019.</t>
  </si>
  <si>
    <t>Nine months ended September 30, 2019 includes $16.9 million related to reimbursement paid to FMC for 2018 income taxes paid by FMC on Livent's behalf pursuant to the TMA.</t>
  </si>
  <si>
    <t>Condensed Consolidated Statements of Cash Flows (Parenthetical) $ in Millions</t>
  </si>
  <si>
    <t>Sep. 30, 2019USD ($)</t>
  </si>
  <si>
    <t>Transaction Services Agreement, Income Taxes Payable</t>
  </si>
  <si>
    <t>Condensed Consolidated Statements of Equity - USD ($) $ in Millions</t>
  </si>
  <si>
    <t>Total</t>
  </si>
  <si>
    <t>Net Parent Investment</t>
  </si>
  <si>
    <t>Common Stock, $0.001 Per Share Par Value</t>
  </si>
  <si>
    <t>Capital In Excess of Par</t>
  </si>
  <si>
    <t>Retained Earnings</t>
  </si>
  <si>
    <t>Accumulated Other Comprehensive Loss</t>
  </si>
  <si>
    <t>Treasury Stock</t>
  </si>
  <si>
    <t>Beginning balance at Dec. 31, 2017</t>
  </si>
  <si>
    <t>Increase (Decrease) in Stockholders' Equity [Roll Forward]</t>
  </si>
  <si>
    <t>Foreign currency translation adjustments</t>
  </si>
  <si>
    <t>Ending balance at Mar. 31, 2018</t>
  </si>
  <si>
    <t>Ending balance at Sep. 30, 2018</t>
  </si>
  <si>
    <t>Beginning balance at Mar. 31, 2018</t>
  </si>
  <si>
    <t>Ending balance at Jun. 30, 2018</t>
  </si>
  <si>
    <t>Beginning balance at Dec. 31, 2018</t>
  </si>
  <si>
    <t>Stock compensation plans</t>
  </si>
  <si>
    <t>Net hedging losses, net of income tax</t>
  </si>
  <si>
    <t>Ending balance at Mar. 31, 2019</t>
  </si>
  <si>
    <t>Ending balance at Sep. 30, 2019</t>
  </si>
  <si>
    <t>Beginning balance at Mar. 31, 2019</t>
  </si>
  <si>
    <t>Purchases of treasury stock - deferred compensation plan</t>
  </si>
  <si>
    <t>Ending balance at Jun. 30, 2019</t>
  </si>
  <si>
    <t>Condensed Consolidated Statements of Equity (Parenthetical) - $ / shares</t>
  </si>
  <si>
    <t>Jun. 30, 2019</t>
  </si>
  <si>
    <t>Mar. 31, 2019</t>
  </si>
  <si>
    <t>Jun. 30, 2018</t>
  </si>
  <si>
    <t>Mar. 31, 2018</t>
  </si>
  <si>
    <t>Statement of Stockholders' Equity [Abstract]</t>
  </si>
  <si>
    <t>Description of the Business</t>
  </si>
  <si>
    <t>Organization, Consolidation and Presentation of Financial Statements [Abstract]</t>
  </si>
  <si>
    <t>Description of the Business Background and Nature of Operations The accompanying condensed consolidated financial statements of Livent Corporation (“Livent”, “we”, “us”, "company" or “our”) include the historical accounts of the lithium business segment ("Lithium Business") of FMC Corporation (“FMC”), a publicly traded company incorporated in Delaware (United States). Livent manufactures lithium for use in a wide range of lithium products, which are used primarily in energy storage, specialty polymers and chemical synthesis applications. We serve a diverse group of markets. Our product offerings are primarily inorganic and generally have few cost-effective substitutes. A major growth driver for lithium in the future will be the rate of adoption of electric vehicles. Most markets for lithium chemicals are global with significant growth occurring both in Asia and North America, primarily driven by the development and manufacture of lithium-ion batteries. We are one of the primary producers of performance lithium compounds. The Separation On March 31, 2017, FMC publicly announced a plan to separate Livent into a publicly traded company (the “Separation”). Prior to the completion of the initial public offering ("IPO") on October 15, 2018, we were a wholly owned subsidiary of FMC, and all of our outstanding shares of common stock were owned by FMC. Following a series of restructuring steps, on October 1, 2018, prior to the IPO of Livent common stock, FMC transferred to us substantially all of the assets and liabilities of its Lithium Business. In exchange, we issued to FMC all 123 million shares of our common stock. On October 15, 2018 (the "Separation Date"), we completed the IPO and sold 20 million shares of Livent common stock to the public at a price of $17.00 per share. On November 8, 2018, the underwriters exercised, in full, their option (the "Over-allotment Option Exercise") to purchase an additional 3 million shares of our common stock, the closing of which was completed on November 13, 2018. Our common stock is listed on the New York Stock Exchange (the “NYSE”) under the symbol “LTHM.” Net proceeds from the sale of 23 million shares of our common stock issued in connection with the IPO and Over-allotment Option Exercise were approximately $369 million , after deducting underwriting discounts and commissions. The net proceeds from the offering, after payment of financing fees and other IPO related costs, were subsequently distributed to FMC. Immediately following the IPO and Over-allotment Option Exercise, FMC owned approximately 84% of our outstanding common stock. Accordingly, we were considered a “controlled company” under the NYSE rules. Pursuant to generally accepted accounting principles in the United States ("U.S. GAAP"), costs incurred associated with Separation-related activities are expensed as incurred. For the Livent Separation, these costs primarily consist of legal, accounting, professional advisory and other transaction fees associated with the preparation and execution of Separation-related activities. Livent generally expects to continue to incur such separation related costs up to one year from the Separation Date or until such time an orderly separation and transition of various functions and processes is in place. The Distribution On March 1, 2019, FMC completed its previously announced spin-off distribution of 123 million shares of common stock of Livent as a pro rata dividend on shares of FMC common stock outstanding at the close of business on the record date of February 25, 2019 (the “Distribution”). Each share of FMC common stock received 0.935301 shares of Livent common stock in the distribution. Immediately prior to the distribution, FMC owned 123 million shares of Livent common stock, representing approximately 84% of the outstanding shares of Livent common stock. Effective upon the distribution, FMC no longer owns any shares of Livent common stock and we are no longer considered a "controlled company" under the NYSE rules.</t>
  </si>
  <si>
    <t>Principal Accounting Policies and Related Financial Information</t>
  </si>
  <si>
    <t>Principle Accounting Policies and Related Financial Information</t>
  </si>
  <si>
    <t>Principal Accounting Policies and Related Financial Information The accompanying condensed consolidated financial statements were prepared in accordance with the requirements of the Securities and Exchange Commission (“SEC”) for interim reporting. As permitted under those rules, certain notes or other financial information that are normally required by U.S. GAAP have been condensed or omitted from these interim financial statements. The financial statements included in this report reflect all normal and recurring adjustments which, in the opinion of management, are necessary for a fair presentation of our condensed consolidated financial position at September 30, 2019 and December 31, 2018 , the condensed consolidated results of operations for the three and nine months ended September 30, 2019 and 2018, and the condensed consolidated cash flows for the nine months ended September 30, 2019 and 2018. The unaudited results of operations for the interim periods reported are not necessarily indicative of results to be expected for the full year. These statements, therefore, should be read in conjunction with the annual consolidated and combined financial statements and related notes included in our Annual Report on Form 10-K for the fiscal year ended December 31, 2018 (the "2018 Annual Report on Form 10-K"). The income tax amounts in the unaudited condensed combined financial statements have been calculated based on a separate return methodology and presented as if our operations were separate taxpayers in the respective jurisdictions. We file United States (U.S.) federal income tax returns as well as various state, local and non-U.S. jurisdictions. Certain of these income tax returns will be filed on a consolidated or combined basis with FMC through the Separation Date. From the Separation Date onwards, we will file as an independent public company. Please refer to Note 9 , Income Taxes, for a further discussion of this matter. Reclassifications Certain prior year amounts have been reclassified for comparative purposes. Basis of Presentation Prior to the Separation Historically, Livent did not operate as an independent, stand-alone company. Prior to the Separation, the combined financial statements included the operations, financial position, and cash flows of Livent, as carved out from the historical consolidated financial statements of FMC using both specific identification and the allocation methodologies described below. We believe the assumptions underlying the pre-Separation period included in the condensed consolidated statement of operations for the three and nine months ended September 30, 2018 , including the assumptions regarding allocated expenses, reasonably reflect the utilization of services provided to or the benefit received by Livent. However, these shared expenses may not represent the amounts that would have been incurred had Livent operated autonomously or independently from FMC. Actual costs that would have been incurred if Livent had been a stand-alone company would depend on multiple factors, including organizational structure and strategic decisions in various areas such as information technology and infrastructure. Net parent investment represents FMC’s historical investment in us, the net effect of transactions with and allocations from FMC. As an operating segment of FMC, we did not own or maintain separate bank accounts, except for certain foreign jurisdictions, where we were required to maintain separate accounts, and as required in preparation for the Separation. FMC uses a centralized approach to the cash management and funded our operating and investing activities as needed. Accordingly, cash held by FMC at the corporate level was not allocated to us for any of the periods presented. In periods prior to the Separation we reflected the cash generated by our operations and expenses paid by FMC on our behalf as a component of “Net parent investment” on the combined balance sheets, and as a net distribution to FMC in our combined statements of cash flows. Intercompany balances and accounts within Livent have been eliminated. In the pre-Separation period included in the condensed consolidated statement of operations for the three and nine months ended September 30, 2018 , Livent functioned as part of the larger group of businesses controlled by FMC and, accordingly, utilized centralized functions, such as facilities and information technology, of FMC to support its operations. Accordingly, a portion of the shared service costs were historically allocated to Livent. FMC also performed certain corporate functions for Livent. The corporate expenses related to Livent were allocated from FMC. These allocated costs were primarily related to certain governance and corporate functions such as finance, treasury, tax, human resources, legal, investor relations, and certain other costs. Where it was possible to specifically attribute such expenses to activities of Livent, these amounts were charged or credited directly to Livent without allocation or apportionment. Allocation of other such expenses was based on a reasonable reflection of the utilization of the service provided to or benefits received by Livent on a consistent basis, such as, but not limited to, a relative percentage of headcount, tangible assets, third-party sales, cost of goods sold or segment operating profit, defined by FMC as segment revenue less operating expenses. The aggregate costs allocated for these functions to Livent was included in “Corporate allocations” within the condensed consolidated statements of operations and are shown in detail within the following table. (in Millions) Three Months Ended September 30, 2018 Nine Months Ended September 30, 2018 Livent shared service costs (1) $ 1.6 $ 4.6 FMC Corporate shared service costs allocated to Livent (2) 0.9 1.9 Stock compensation expense (3) 0.9 2.7 FMC Corporate expense allocation (4) 2.2 6.5 Total Corporate allocations $ 5.6 $ 15.7 ____________________ (1) Represents Livent’s portion of shared service costs historically allocated to Livent. These do not include $2.1 million and $6.4 million for the three and nine months ended September 30, 2018 of shared service costs historically allocated to and recorded within “Cost of sales” on the condensed consolidated statements of operations. (2) Amounts represent FMC’s Corporate shared service cost allocated to Livent. (3) Stock compensation expense represents the allocation of FMC’s Corporate stock compensation expense and the costs specifically identifiable to Livent employees. These amounts exclude the previously allocated portion included within Livent's shared service costs of $0.2 million and $0.6 million for the three and nine months ended September 30, 2018 . (4) Represents the additional costs of the centralized functions of FMC allocated to Livent. FMC used a centralized approach to cash management and financing its operations. Historically, the majority of Livent’s cash was transferred to FMC on a daily basis. This arrangement is not reflective of the manner in which Livent would have been able to finance its operations had it been a stand-alone business separate from FMC. Additionally, the assets and liabilities assigned from FMC have been deemed attributable to, and reflective of the historical operations of, Livent; however, the amounts recorded may not be representative of the amounts that would have been incurred had Livent been an entity that operated independently of FMC. Consequently, the pre-Separation period included in the condensed consolidated statement of operations for the three and nine months ended September 30, 2018 may not be indicative of Livent's future performance and does not necessarily reflect what its results of operations, financial position and cash flows would have been had Livent operated as a separate entity apart from FMC. FMC’s debt and related interest expense have not been allocated to us for any of the periods presented since we are not the legal obligor of the debt, and FMC’s borrowings were not directly attributable to us. Earnings per share The weighted average common shares outstanding for both basic and diluted earnings per share for the condensed consolidated financial statements for the three and nine months ended September 30, 2018 was calculated in accordance with ASC 260, Earnings Per Share (ASC 260), using 123.0 million shares of common stock outstanding, which reflects the number of shares held by FMC prior to the IPO. This results in both basic and diluted earnings per share of $ 0.24 and $ 0.81 for the three and nine months ended September 30, 2018 . Basis of Presentation After the Separation The condensed consolidated financial statements as of and for the three and nine months ended September 30, 2019 are comprised of the results of operations, comprehensive income, financial position, equity and cash flows for periods after the Separation, which reflects Livent's operation as an independent public company. The condensed consolidated financial statements as of and for the three and nine months ended September 30, 2018 are comprised of the results of operations, comprehensive income, and cash flow amounts for the period prior to the Separation (see above), which includes allocations for direct costs and indirect costs attributable to the operations of the Lithium Business. Basis of consolidation. The accompanying consolidated financial statements are presented on a consolidated basis and include all of the accounts and operations of Livent and its majority-owned subsidiaries. The financial statements reflect the financial position, results of operations and cash flows of Livent in accordance with U.S. GAAP. All significant intercompany accounts and transactions are eliminated in consolidation. Leases. We adopted ASC 842 and elected the modified retrospective transition method which required an application date of January 1, 2019. Under the modified retrospective transition method, all prior period disclosures continue to be in accordance with ASC 840. The Company determines if an arrangement is a lease at the inception of the contract. Our operating leases are included in Operating lease right-of-use ("ROU") assets, Operating lease liabilities - current, and Operating lease liabilities - long term in the condensed consolidated balance sheets. The operating lease ROU assets and operating lease liabilities are recognized based on the present value of future minimum lease payments over the lease term at commencement date. As most of our leases do not provide an implicit interest rate, we utilize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not to separate lease and non-lease components and accounts for each separate lease component and non-lease component associated with that lease component as a single lease component. Operating lease ROU assets include all contractual lease payments and initial direct costs incurred less any lease incentives. Facility leases generally only contain lease expense and non-component items such as taxes and pass through charges. Additionally, we have elected not to apply the recognition requirements of ASC 842 to leases which have a lease term of less than one year at the commencement date. Most of the Company's leases for corporate facilities contain terms for renewal and extension of the lease agreement. The exercise of lease renewal options is generally at the Company’s sole discretion. The Company includes the lease extensions when it is reasonably certain we will exercise the extension. The Company’s lease agreements do not contain any material variable lease payments, material residual value guarantees or any material restrictive covenants. We currently do not have any finance leases. See Note 15 for information on related disclosures regarding leases. Deferred compensation plan. FMC has a deferred compensation plan, in which highly compensated Lithium Business employees were eligible to participate prior to the IPO. In 2019, all existing account balances of Livent employee participants under the FMC deferred compensation plan were transferred to the Livent Non-Qualified Saving Plan ("Livent NQSP") deferred compensation plan. We have established a trust fund administered by a third party to provide funding for benefits payable under the Livent NQSP to which highly compensated Livent employees can elect to defer part of their compensation. The assets held in the trust consist of money market investments, a managed portfolio of equity securities and Livent common stock. For each reporting period, the Company records a net mark-to-market adjustment to Selling, general &amp; administrative expense in our condensed consolidated statements of operations for the investments in the trust fund and the corresponding obligation to participants in the Livent NQSP. The money market investments and equity securities assets are included in Other assets in the accompanying condensed consolidated balance sheets. The investments in Livent common stock under the Livent NQSP are included in Treasury stock on our condensed consolidated balance sheets. The deferred compensation obligation to participants is included in Other long-term liabilities on our condensed consolidated balance sheets. See Note 14 and Note 16 for additional details on the Livent NQSP deferred compensation plan. There were no other significant changes to our accounting policies that are set forth in detail in Note 2 to our annual consolidated and combined financial statements in Part II, Item 8 of our 2018 Annual Report on Form 10-K.</t>
  </si>
  <si>
    <t>Recently Issued and Adopted Accounting Pronouncements and Regulatory Items</t>
  </si>
  <si>
    <t>Accounting Policies [Abstract]</t>
  </si>
  <si>
    <t xml:space="preserve"> Recently Issued and Adopted Accounting Pronouncements and Regulatory Items New accounting guidance and regulatory items In March 2019, the Financial Accounting Standards Board ("FASB") issued Accounting Standards Update (“ASU”) No. 2019-01, Codification Improvements to Leases (Topic 842): Amendments to the FASB Accounting Standards Codification. The amendments in this ASU contain improvements and clarifications of certain guidance in Topic 842. The new amendments are effective for fiscal years beginning after December 15, 2019 (i.e. a January 1, 2020 effective date), with early adoption permitted for fiscal years beginning after December 15, 2018. We are evaluating the effect the guidance will have on our condensed consolidated financial statements and do not expect material impact. In April 2019, the FASB issued ASU No. 2019-04, Codification Improvements to Topic 326, Financial Instruments - Credit Losses, Topic 815, Derivatives and Hedging, and Topic 825, Financial Instruments. The amendments in this update affect a variety of Topics in the Codification and represent changes to clarify, correct errors in, or improve the Codification. Subsequently, in May 2019 the FASB issued ASU No. 2019-05, Financial Instruments - Credit Losses ( Topic 326) Targeted Transition Relief. The amendments in this Update provide entities with targeted transition relief that is intended to increase comparability of financial statement information for some entities that otherwise would have measured similar financial instruments using different measurement methodologies. The new amendments are effective for the fiscal years beginning after December 15, 2019 (i.e. a January 1, 2020 effective date). We are evaluating the effect the guidance will have on our condensed consolidated financial statements. In August 2018, the FASB issued ASU No. 2018-13, Disclosure Framework – Changes to the Disclosure Requirements for Fair Value Measurement (“ASU 2018-13”) . The amendments in ASU 2018-13 remove the disclosure requirements related to transfers between Level 1 and Level 2 and the valuation processes for Level 3 measurements in Topic 820. Additional disclosures under this Topic are related to Level 3 fair value measurements related to changes in unrealized gains and losses and the range and weighted average of significant unobservable inputs used to develop Level 3 fair value measurements. The new amendments are effective for the fiscal years beginning after December 15, 2019 (i.e. a January 1, 2020 effective date). We are evaluating the effect the guidance will have on our condensed consolidated financial statements and do not expect material impact. In June 2016, the FASB issued ASU No. 2016-13, Financial Instruments - Credit Losses (Topic 326), Measurement of Credit Losses on Financial Instruments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e are evaluating the effect the guidance will have on our condensed consolidated financial statements. Recently adopted accounting guidance In August 2018, the FASB issued ASU No. 2018-15, Internal-Use Software (Subtopic 350-40): Customer’s Accounting for Implementation Costs Incurred in a Cloud Computing Arrangement That Is a Service Contract ("ASU 2018-15") . The amendments in ASU 2018-15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i.e. a January 1, 2020 effective date) with early adoption permitted in any interim period. We elected to early adopt ASU 2018-15 effective July 1, 2019, using the prospective transition method. The adoption did not have a material impact on our condensed consolidated financial statements. In February 2018, the FASB issued ASU No. 2018-02,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Tax Cuts and Jobs Act ("Tax Act") within accumulated other comprehensive income (“AOCI”) to retained earnings. There are also new required disclosures such as a description of the accounting policy for releasing income tax effects from AOCI as well as certain disclosures in the period of adoption if a company elects to reclassify the income tax effects. The new standard is effective for fiscal years beginning after December 15, 2018 (i.e. a January 1, 2019 effective date), and interim periods within those fiscal years. The adoption did not have a material impact on our condensed consolidated financial statements other than a reclassification of certain income tax effects. In August 2017, the FASB issued ASU No. 2017-12, Derivatives and Hedging (Topic 815) . This ASU amends and simplifies existing hedge accounting guidance and allows for more hedging strategies to be eligible for hedge accounting. In addition, the ASU amends disclosure requirements and how hedge effectiveness is assessed. The new standard is effective for fiscal years beginning after December 15, 2018 (i.e. a January 1, 2019 effective date), with early adoption permitted in any interim period after issuance of this ASU. The adoption did not have a material impact on our condensed consolidated financial statements. In February 2016, the FASB issued its new lease accounting guidance in ASU No. 2016-02, Leases (Topic 842) .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i.e. a January 1, 2019 effective date). Our total assets and total liabilities increased approximately $16 million in the period of adoption, however, the adoption did not have a material impact on our results of operations or cash flows.</t>
  </si>
  <si>
    <t>Revenue Recognition</t>
  </si>
  <si>
    <t>Revenue from Contract with Customer [Abstract]</t>
  </si>
  <si>
    <t>Revenue Recognition Disaggregation of revenue We disaggregate revenue from contracts with customers by geographical areas and by product categories. The following table provides information about disaggregated revenue by major geographical region: (in Millions) Three Months Ended September 30, Nine Months Ended September 30, 2019 2018 2019 2018 North America (1) $ 22.7 $ 22.5 $ 57.1 $ 65.5 Latin America — 0.1 1.0 0.4 Europe, Middle East &amp; Africa 12.8 17.7 45.7 55.2 Asia Pacific (1) 62.2 71.7 206.2 201.6 Total Revenue $ 97.7 $ 112.0 $ 310.0 $ 322.7 (1) During the three months ended September 30, 2019 , countries with sales in excess of 10% of combined revenue consisted of Japan, the United States and China and totaled $39.6 million , $22.8 million and $ 13.4 million , respectively. During the three months ended September 30, 2018 , countries with sales in excess of 10% of combined revenue consisted of Japan, the United States and China and totaled $32.9 million , $21.4 million and $26.6 million , respectively. During the nine months ended September 30, 2019 , countries with sales in excess of 10% of combined revenue consisted of Japan, the United States and China and totaled $ 131.4 million , $56.6 million , and $46.3 million , respectively. During the nine months ended September 30, 2018 , countries with sales in excess of 10% of combined revenue consisted of Japan, the United States and China and totaled $70.9 million , $63.7 million and $94.9 million , respectively. For the three months ended September 30, 2019 , one customer accounted for approximately 26% of total revenue and our 10 largest customers accounted in aggregate for approximately 63% of our revenue. For the three months ended September 30, 2018 one customer accounted for approximately 15% of total revenue and our 10 largest customers accounted in aggregate for approximately 56% of our revenue. For the nine months ended September 30, 2019 , two customers accounted for approximately 30% and 10% of total revenue, respectively and our 10 largest customers accounted in aggregate for approximately 61% of our revenue. For the nine months ended September 30, 2018 , one customer accounted for approximately 10% of total revenue and our 10 largest customers accounted in aggregate for approximately 51% of our revenue. A loss of any material customer could have a material adverse effect on our business, financial condition and results of operations. The following table provides information about disaggregated revenue by major product category: (in Millions) Three Months Ended September 30, Nine Months Ended September 30, 2019 2018 2019 2018 Lithium Hydroxide $ 52.9 $ 52.8 $ 178.2 $ 155.5 Butyllithium 25.6 26.3 77.2 75.5 High Purity Lithium Metal and Other Specialty Compounds 11.7 14.5 38.8 47.8 Lithium Carbonate and Lithium Chloride 7.5 18.4 15.8 43.9 Total Revenue $ 97.7 $ 112.0 $ 310.0 $ 322.7 Our lithium hydroxide and butyllithium products are developed and sold to global and regional customers in the EV, polymer and specialty alloy metals market. Lithium hydroxide products are used in advanced batteries for hybrid electric, plug-in hybrid, and all-electric vehicles as well as other products that require portable energy storage such as smart phones, tablets, laptop computers, and military devices. Lithium hydroxide is also sold into grease applications for use in automobiles, aircraft, railcars and agricultural and other types of equipment. Butyllithium products are primarily used as polymer initiators and in the synthesis of pharmaceuticals. High purity lithium metal and other specialty compounds include lithium phosphate, pharmaceutical-grade lithium carbonate, high purity lithium chloride and specialty organics. Additionally, we sell whatever lithium carbonate and lithium chloride we do not use internally to our customers for various applications. Sale of goods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costs of sales. Amounts billed for sales and use taxes, value-added taxes, and certain excise and other specific transactional taxes imposed on revenue-producing transactions are presented on a net basis and excluded from revenue in the condensed consolidated statements of operations. We record a liability until remitted to the respective taxing authority.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The following table presents the opening and closing balances of our receivables, net of allowances. As of September 30, 2019 and December 31, 2018, there were no contract liabilities from contracts with customers. (in Millions) September 30, 2019 Balance as of December 31, 2018 Increase (Decrease) Receivables from contracts with customers, net of allowances $ 86.8 $ 141.4 $ (54.6 ) The balance of receivables from contracts with customers listed in the table above represents the current trade receivables, net of allowance for doubtful accounts. The allowance for doubtful account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Performance obligations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Based on our evaluation, we have determined that our current contracts do not contain more than one single performance obligation. Revenue is recognized when (or as) the performance obligation is satisfied, which is when the customer obtains control of the good or service. Periodically, we may enter into contracts with customers which require them to submit a forecast of non-binding purchase obligations to us. These forecasts are typically provided by the customer to us in good faith, and there are no penalties or obligations if the forecasts are not met. Accordingly, we have determined that these are optional purchases and do not represent material rights and are not considered as unsatisfied (or partially satisfied) performance obligations for the purposes of this disclosure. Occasionally, we may enter into multi-year take or pay supply agreements with customers. The aggregate amount of revenue expected to be recognized related to these contracts’ performance obligations that are unsatisfied or partially satisfied is approximately $8 million for the remainder of 2019 and $49 million in 2020 . These approximate revenues do not include amounts of variable consideration attributable to contract renewals or contract contingencies. Based on our past experience with the customers under these arrangements, we expect to continue recognizing revenue in accordance with the contracts as we transfer control of the product to the customer (refer to the sales of goods section for our determination of transfer of control). However, in the case a shortfall of volume purchases occurs, we will recognize the amount payable by the customer over the remaining performance obligations in the contract.</t>
  </si>
  <si>
    <t>Inventories, Net</t>
  </si>
  <si>
    <t>Inventory Disclosure [Abstract]</t>
  </si>
  <si>
    <t>Inventories, Net Inventories consisted of the following: (in Millions) September 30, 2019 December 31, 2018 Finished goods $ 17.4 $ 22.2 Work in process 44.0 36.6 Raw materials, supplies and other 14.9 14.5 First-in, first-out inventory 76.3 73.3 Less: Excess of first-in, first-out cost over last-in, first-out cost (1.5 ) (1.5 ) Inventories, net $ 74.8 $ 71.8</t>
  </si>
  <si>
    <t>Property, Plant and Equipment, Net</t>
  </si>
  <si>
    <t>Property, Plant and Equipment [Abstract]</t>
  </si>
  <si>
    <t>Property, Plant and Equipment, Net Property, plant and equipment consisted of the following: (in Millions) September 30, 2019 December 31, 2018 Property, plant and equipment $ 583.8 $ 468.8 Accumulated depreciation (197.9 ) (193.1 ) Property, plant and equipment, net $ 385.9 $ 275.7</t>
  </si>
  <si>
    <t>Restructuring and Other Charges</t>
  </si>
  <si>
    <t>Restructuring and Related Activities [Abstract]</t>
  </si>
  <si>
    <t>Restructuring and Other Charges In 2017, we began restructuring efforts at our manufacturing site located in Bessemer City, North Carolina. The objective of this restructuring plan is to optimize both the assets and cost structure by reducing certain production lines at the plant. The restructuring decision resulted primarily in shutdown costs. In the second quarter of 2019 we incurred severance-related costs pursuant to corporate management changes. The following table shows total restructuring and other charges included in the condensed consolidated statements of operations: Three Months Ended September 30, Nine Months Ended September 30, (in Millions) 2019 2018 2019 2018 Restructuring charges: Demolition and exit charges (1) $ — $ — $ — $ 1.9 Asset disposal charges (2) — 0.3 — 0.5 Other charges: Corporate severance-related costs (3) — — 3.5 — Environmental remediation (4) 0.1 0.1 0.3 0.3 Other (5) 0.8 — 1.0 — Total restructuring and other charges $ 0.9 $ 0.4 $ 4.8 $ 2.7 ___________________ (1) Primarily represents costs associated with demolition and other miscellaneous exit costs. (2) Primarily represents fixed asset write-offs which were or are to be abandoned. (3) Represents severance costs and stock-based compensation expense for accelerated vesting related to corporate management changes. (4) Costs associated with environmental remediation with respect to certain discontinued products. There is one environmental remediation site in Bessemer City, North Carolina. See Note 8 for more details. (5) Includes legal fees related to IPO securities litigation incurred in the three and nine months ended September 30, 2019. See Note 15 for more details. Roll forward of restructuring reserve The following table shows a roll forward of restructuring reserve that will result in cash spending. These amounts exclude asset retirement obligations. (in Millions) Restructuring Reserve Total (2) Balance December 31, 2017 $ 2.9 Change in reserves (1) 1.9 Cash payments (1.2 ) Balance December 31, 2018 $ 3.6 Cash payments (0.2 ) Balance September 30, 2019 $ 3.4 ____________________ (1) Primarily related to facility shutdowns and other miscellaneous exit costs. (2) Included in “Accrued and other current liabilities” on the condensed consolidated balance sheets.</t>
  </si>
  <si>
    <t>Environmental Obligations</t>
  </si>
  <si>
    <t>Environmental Remediation Obligations [Abstract]</t>
  </si>
  <si>
    <t>Environmental Obligations We are subject to various federal, state, local and foreign environmental laws and regulations that govern emissions of air pollutants, discharges of water pollutants, and the manufacture, storage, handling and disposal of hazardous substances, hazardous wastes and other toxic materials and remediation of contaminated sites. We are also subject to liabilities arising under the Comprehensive Environmental Response, Compensation and Liability Act (“CERCLA”) and similar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Resource Conservation and Recovery Act (“RCRA”) and analogous state laws that require owners and operators of facilities that have treated, stored or disposed of hazardous waste pursuant to a RCRA permit to follow certain waste management practices and to clean up releases of hazardous substances into the environment associated with past or present practices. Environmental liabilities consist of obligations relating to waste handling and the remediation and/or study of sites at which we are alleged to have released or disposed of hazardous substances. As of the periods presented, the Bessemer City site located in North Carolina is the only site for which we have a reserve. We have provided reserves for potential environmental obligations that we consider probable and for which a reasonable estimate of the obligation can be made. Accordingly, total reserves of $6.4 million existed at September 30, 2019 and December 31, 2018 , a portion of which is included in “Accrued and other current liabilities” on the condensed consolidated balance sheets. Although potential environmental remediation expenditures in excess of the reserves and estimated loss contingencies could be significant, the impact on our future consolidated financial results is not subject to reasonable estimation due to numerous uncertainties concerning the nature and scope of possible contamination, identification of remediation alternatives under constantly changing requirements, selection of new and diverse clean-up technologies to meet compliance standards, and the timing of potential expenditures. The liabilities arising from potential environmental obligations that have not been reserved for at this time may be material to any one quarter’s or year’s results of operations in the future. However, we believe any liability arising from such potential environmental obligations is not likely to have a material adverse effect on our liquidity or financial condition as it may be satisfied over many years. The table below is a roll forward of our total environmental reserves from December 31, 2017 to September 30, 2019 . (in Millions) Total Total environmental reserves at December 31, 2017 $ 6.4 Change in reserve (1) 0.2 Cash payments (0.2 ) Total environmental reserves at December 31, 2018 $ 6.4 Change in reserve (1) 0.3 Cash payments (0.3 ) Total environmental reserves at September 30, 2019 $ 6.4 Environmental reserves, current (2) 0.5 Environmental reserves, long-term (3) 5.9 Total environmental reserves at September 30, 2019 $ 6.4 __________________ (1) These amounts are included within "Restructuring and other" on the condensed consolidated statements of operations. (2) These amounts are included within "Accrued and other current liabilities" on the condensed consolidated balance sheets. (3) These amounts are included in "Environmental liabilities" on the condensed consolidated balance sheets.</t>
  </si>
  <si>
    <t>Income Taxes</t>
  </si>
  <si>
    <t>Income Tax Disclosure [Abstract]</t>
  </si>
  <si>
    <t>Income Taxes We determine our interim tax provision using an estimated annual effective tax rate methodology (“EAETR”) in accordance with U.S. GAAP.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in accordance with U.S. GAAP.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a result, there can be significant volatility in interim tax provisions. Three Months Ended September 30, Nine Months Ended September 30, 2019 2018 2019 2018 Income tax (benefit)/expense $ (4.2 ) $ 5.9 $ 2.5 $ 19.1 Effective income tax rate (30.4 )% 16.4 % 4.7 % 16.0 % For the three and nine months ended September 30, 2019 , income taxes were determined in accordance with Livent's status as an independent public company. For the three and nine months ended September 30, 2018 , income taxes prior to the Separation were determined in accordance with the separate return method. The effective income tax rate for the three and nine months ended September 30, 2019 , was primarily driven by tax benefits of $8.5 million and $ 10.2 million, respectively, for tax impacts associated with fluctuations in foreign currency remeasurement in Argentina. For the three and nine months ended September 30, 2018 , these tax benefits were $ 1.7 million and $ 5.7 million, respectively.</t>
  </si>
  <si>
    <t>Debt</t>
  </si>
  <si>
    <t>Debt Disclosure [Abstract]</t>
  </si>
  <si>
    <t>Debt Long-term debt Long-term debt consists of the following: September 30, 2019 Interest Rate Percentage Maturity Date September 30, 2019 December 31, 2018 (in Millions) LIBOR borrowings Base rate borrowings Revolving Credit Facility (1) 4.0% 6.0% 2023 $ 90.1 $ 34.0 Total long-term debt (2) $ 90.1 $ 34.0 ______________________________ (1) As of September 30, 2019 and December 31, 2018 , there were $10.3 million in letters of credit outstanding under our Revolving Credit Facility and available funds under this facility were $299.6 million and $355.7 million , respectively. (2) As of September 30, 2019 and December 31, 2018 , the Company had no debt maturing within one year. Revolving Credit Facility On September 28, 2018, we entered into a credit agreement among us, our subsidiary, FMC Lithium USA Corp., as borrowers (the “Borrowers”), certain of our wholly owned subsidiaries as guarantors, the lenders party thereto (the “Lenders”), Citibank, N.A., as administrative agent, and certain other financial institutions party thereto, as joint lead arrangers (the “Credit Agreement”). The Credit Agreement provides for a $400 million senior secured revolving credit facility, $50 million of which is available for the issuance of letters of credit for the account of the Borrowers, with an option, subject to certain conditions and limitations, to increase the aggregate amount of the revolving credit commitments to $600 million (the “Revolving Credit Facility”). The issuance of letters of credit and the proceeds of revolving credit loans made pursuant to the Revolving Credit Facility are available, and will be used, for general corporate purposes, including capital expenditures and permitted acquisitions, of the Borrowers and their subsidiaries. See Note 10, Part II, Item 8 of our 2018 Annual Report on Form 10-K for more information. Covenants Among other restrictions, our Revolving Credit Facility contains financial covenants applicable to Livent and its consolidated subsidiaries related to leverage (measured as the ratio of debt to adjusted earnings) and interest coverage (measured as the ratio of adjusted earnings to interest expense). We were in compliance with all covenants at September 30, 2019 .</t>
  </si>
  <si>
    <t>Stock-based Compensation</t>
  </si>
  <si>
    <t>Share-based Payment Arrangement [Abstract]</t>
  </si>
  <si>
    <t>Stock-based Compensation Livent Corporation Incentive Compensation and Stock Plan Effective March 5, 2019, Livent registered 2,000,000 shares of Livent common stock which were authorized for issuance pursuant to awards under the Livent Corporation Incentive Compensation and Stock Plan (the "Livent Plan"). As of September 30, 2019 , the total shares of Livent common stock authorized for issuance under the Livent Plan is 6,290,000 . Refer to Note 12 to our annual consolidated and combined financial statements in the Company's 2018 Annual Report on Form 10-K, Part II, Item 8 for further information about the Livent Plan. Conversion of FMC Corporation Incentive Compensation and Stock Plan ("FMC Plan") Awards FMC has a share-based compensation plan, in which Lithium Business employees were eligible to participate prior to the IPO. Effective March 1, 2019 (the "Distribution Date") each outstanding FMC equity award pursuant to the FMC Plan held by a Lithium Business employee was converted into a Livent equity award ("Converted Award") pursuant to the Livent Plan. The number of Livent shares subject to each Converted Award (and in the case of stock options, the exercise price of the award) was adjusted to preserve the aggregate intrinsic value of the original FMC Plan award as measured before and after the conversion, subject to rounding. Each such Converted Award remains subject to the same terms and conditions (including vesting and payment schedules) as were applicable immediately prior to the above described conversion, except that the Converted Awards held by Lithium Business employees are not subject to any performance-based vesting conditions. Additionally, each outstanding award of FMC RSUs held by FMC employees and issued prior to 2019 will be converted into Adjusted FMC RSUs which will vest in both FMC and Livent common stock shares, subject to the same terms and conditions as were applicable immediately prior to the conversion. Stock Compensation We recognized the following stock compensation expense for awards under the Livent Plan: (in Millions) Three Months Ended September 30, 2019 Nine Months Ended September 30, 2019 Stock option expense, net of taxes of $0.1 and $0.4 $ 0.3 $ 1.4 Restricted stock expense, net of taxes of $0.1 and $0.6 0.6 2.3 Total stock compensation expense, net of taxes of $0.2 and $1.0 (1) $ 0.9 $ 3.7 ____________________ (1) Gross stock compensation charges of $1.0 million , zero and $0.1 million were recorded to "Selling, general and administrative expenses", "Restructuring and other charges", and "Separation-related costs", respectively, in our condensed consolidated statements of operations for the three months ended September 30, 2019 and $3.3 million , $1.2 million and $0.2 million were recorded to "Selling, general and administrative expenses", "Restructuring and other charges", and "Separation-related costs", respectively, for the nine months ended September 30, 2019 . Stock Options The grant date fair values of the stock options granted in the nine months ended September 30, 2019 , were estimated using the Black-Scholes option valuation model, the key assumptions for which are listed in the table below. The expected volatility assumption is based on the historical volatility of a group of twelve of our publicly traded peers that operate in the specialty chemical sector and five companies that have recently been spun off from larger publicly traded companies. The expected life represents the period of time that options granted are expected to be outstanding. The risk-free interest rate is based on U.S. Treasury securities with terms equal to the expected timing of stock option exercises as of the grant date. The dividend yield assumption reflects anticipated dividends on Livent's common stock. Livent stock options granted in the nine months ended September 30, 2019 will cliff vest on the third anniversary of the grant date and expire ten years from the date of grant. The following table contains Black Scholes valuation assumptions for Livent Plan stock option grants. Nine Months Ended September 30, 2019 Granted 2/27/19 Granted 7/1/19 Expected dividend yield —% —% Expected volatility 20.07% 21.0% Expected life (in years) 6.50 6.50 Risk-free interest rate 2.55% 1.86% The weighted-average grant date fair value of options granted during the nine months ended September 30, 2019 was $3.26 per share. The following summary shows stock option activity for the Livent Plan for the nine months ended September 30, 2019 : Number of Options Granted But Not Exercised Weighted-Average Remaining Contractual Life (in Years) Weighted-Average Exercise Price Per Share Aggregate Intrinsic Value (in Millions) Outstanding December 31, 2018 716,256 9.8 years $ 16.99 $ — Granted 62,360 $ 11.99 Forfeited (62,557 ) $ 13.70 Converted FMC awards 946,161 Outstanding September 30, 2019 1,662,220 6.6 years $ 12.44 $ 0.2 Exercisable at September 30, 2019 474,781 4.1 years $ 8.36 $ 0.2 As of September 30, 2019 , we had total remaining unrecognized compensation cost related to unvested stock options of $2.8 million which will be amortized over the weighted-average remaining requisite service period of approximately 2.8 years. Restricted Stock Unit Awards The grant date fair value of RSUs under the Livent Plan is based on the market price per share of Livent's common stock on the date of grant, and the related compensation cost is amortized to expense on a straight-line basis over the vesting period during which the employees perform related services, which for the RSUs granted during the nine months ended September 30, 2019 , is cliff vesting 3 years following the grant date. The following table shows RSU activity of the Livent Plan for the nine months ended September 30, 2019 : Restricted Stock Units Number of awards Weighted-Average Grant Date Fair Value Nonvested December 31, 2018 249,786 $ 16.94 Granted 212,000 $ 11.63 Vested (111,204 ) $ 11.79 Forfeited (27,764 ) $ 12.51 Converted FMC awards 311,387 Nonvested September 30, 2019 634,205 $ 12.72 As of September 30, 2019 , the Livent Plan had total remaining unrecognized compensation cost related to unvested RSUs of $4.8 million which will be amortized over the weighted-average remaining requisite service period of approximately 2.4 years.</t>
  </si>
  <si>
    <t>Equity [Abstract]</t>
  </si>
  <si>
    <t>Equity As of September 30, 2019 and December 31, 2018 , we had 2 billion shares of common stock authorized. The following is a summary of changes in Livent's common stock issued and outstanding: Issued Treasury Outstanding Balance at December 31, 2018 146,000,000 — 146,000,000 Adjusted FMC RSU awards (1) 2,807 — 2,807 Livent RSU awards 80,604 — 80,604 Purchases of Treasury Stock - deferred compensation plan — (102,541 ) (102,541 ) Balance at September 30, 2019 146,083,411 (102,541 ) 145,980,870 ________________ (1) See Note 11 for more information on Adjusted FMC RSU awards held by FMC employees. Summarized below is the roll forward of accumulated other comprehensive loss, net of tax. (in Millions) Foreign Currency Adjustments Derivative Instruments (1) Total Accumulated other comprehensive loss, net of tax at December 31, 2018 $ (48.0 ) $ (1.2 ) $ (49.2 ) Other comprehensive income before reclassifications (1.9 ) 2.6 0.7 Amounts reclassified from accumulated other comprehensive income — (1.1 ) (1.1 ) Accumulated other comprehensive (loss)/gain, net of tax at September 30, 2019 $ (49.9 ) $ 0.3 $ (49.6 ) (in Millions) Foreign Currency Adjustments Total Accumulated other comprehensive loss, net of tax at December 31, 2017 $ (45.6 ) $ (45.6 ) Other comprehensive loss before reclassifications (3.0 ) (3.0 ) Accumulated other comprehensive loss, net of tax at September 30, 2018 $ (48.6 ) $ (48.6 ) ____________________ (1) See Note 14 for more information. Reclassifications of accumulated other comprehensive loss The table below provides details about the reclassifications from accumulated other comprehensive loss and the affected line items in the condensed consolidated statements of operations for the period presented. Details about Accumulated Other Comprehensive Loss Components Amounts Reclassified from Accumulated Other Comprehensive Loss (1) Affected Line Item in the Condensed Combined Statements of Operations (in Millions) Three Months Ended September 30, 2019 Nine Months Ended September 30, 2019 Derivative instruments Foreign currency contracts $ (0.4 ) $ (1.1 ) Costs of sales Total before tax (0.4 ) (1.1 ) Amount included in net income (2) $ (0.4 ) $ (1.1 ) ____________________ (1) No amounts were reclassified from accumulated other comprehensive loss for the three and nine months ended September 30, 2018. (2) Provision for income taxes related to the reclassification was less than $0.1 million for the three and nine months ended September 30, 2019 . Dividends For the three and nine months ended September 30, 2019 and September 30, 2018 , we paid no dividends. We do not expect to pay any dividends in the foreseeable future.</t>
  </si>
  <si>
    <t>Earnings Per Share</t>
  </si>
  <si>
    <t>Earnings Per Share [Abstract]</t>
  </si>
  <si>
    <t>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and restricted stock units granted in connection with the Livent Plan. See Note 12 to our annual consolidated and combined financial statements in Part II, Item 8 of our 2018 Annual Report on Form 10-K for more information.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The weighted average common shares outstanding for both basic and diluted earnings per share for the condensed consolidated financial statements for the three and nine months ended September 30, 2018 was calculated, in accordance with ASC 260, Earnings Per Share (ASC 260), using 123.0 million shares of common stock outstanding, which reflects the number of shares held by FMC prior to the IPO. In connection with our IPO, we issued 20 million shares of our common stock to the public at a public offering price of $17.00 per share. The IPO closed on October 15, 2018 . On November 13, 2018 the Company closed on the sale of an additional 3 million shares of its common stock pursuant to the Over-allotment Option Exercise. In accordance with ASC 260, the 23 million shares issued in connection with the IPO are included in earnings per share calculations for periods subsequent to the closing of the IPO and are not included in the earning per share calculations for periods prior to the closing of the IPO. Earnings applicable to common stock and common stock shares used in the calculation of basic and diluted earnings per share are as follows: (in Millions, Except Share and Per Share Data) Three Months Ended September 30, Nine Months Ended September 30, 2019 2018 2019 2018 Numerator: Net income $ 18.0 $ 30.0 $ 50.4 $ 100.2 Denominator: Weighted average common shares outstanding - basic 146.0 123.0 146.0 123.0 Weighted average additional shares assuming conversion of potential common shares 0.5 — 0.4 — Weighted average common shares outstanding - diluted 146.5 123.0 146.4 123.0 Basic earnings per common share: Net income per weighted average share - basic $ 0.12 $ 0.24 $ 0.35 $ 0.81 Diluted earnings per common share: Net income per weighted average share - diluted $ 0.12 $ 0.24 $ 0.34 $ 0.81 Anti-dilutive stock options For the three and nine months ended September 30, 2019 , options to purchase 1,547,070 and 1,006,532 shares of our common stock at an average exercise price of $12.97 and $15.21 per share, respectively, were anti-dilutive and not included in the computation of diluted earnings per share because the exercise price of the options was greater than the average market price of the common stock for the three and nine months ended September 30, 2019 . The Company had no stock options outstanding for the three and nine months ended September 30, 2018 . Additional dilution - the FMC Plan FMC has a share-based compensation plan, in which Lithium Business employees were eligible to participate prior to the IPO. Effective March 1, 2019 (the "Distribution Date") each outstanding FMC equity award pursuant to the FMC Plan held by a Lithium Business employee was converted into a Livent equity award ("Converted Award") pursuant to the Livent Plan. The number of Livent shares subject to each Converted Award (and in the case of stock options, the exercise price of the award) was adjusted to preserve the aggregate intrinsic value of the original FMC Plan award as measured before and after the conversion, subject to rounding. Additionally, each outstanding award of FMC RSUs held by FMC employees and issued prior to 2019 was converted into Adjusted FMC RSUs which will vest in both FMC and Livent common stock shares, subject to the same terms and conditions as were applicable immediately prior to the conversion. See Note 11 for more information on the FMC Plan. There were 0.4 million and 0.3 million incremental shares related to the Converted Awards and Adjusted FMC RSUs that were included for diluted earnings per share for the three and nine months ended September 30, 2019 , respectively.</t>
  </si>
  <si>
    <t>Financial Instruments, Risk Management and Fair Value Measurements</t>
  </si>
  <si>
    <t>Fair Value Disclosures [Abstract]</t>
  </si>
  <si>
    <t>Financial Instrument, Risk Management and Fair Value Measurements</t>
  </si>
  <si>
    <t>Financial Instruments, Risk Management and Fair Value Measurements Our financial instruments include cash and cash equivalents, trade receivables, other current assets, investments held in trust fund, accounts payable, and amounts included in accruals meeting the definition of financial instruments. Investments in the Livent NQSP deferred compensation plan trust fund are considered Level 1 investments based on readily available quoted prices in active markets for identical assets. The carrying value of cash and cash equivalents, trade receivables, other current assets, and accounts payable approximates their fair value and are considered Level 1 investments.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The estimated fair value of our foreign exchange forward contracts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 of our debt approximates the carrying amount and was $90.1 million and $34.0 million as of September 30, 2019 and December 31, 2018 , respectively. 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The primary currencies for which we have exchange rate exposure are the Euro, the British pound, the Chinese yuan, the Argentine peso, and the Japanese yen. We currently do not hedge foreign currency risks associated with the Argentine peso due to the limited availability and the high cost of suitable derivative instruments. Our policy is to minimize exposure to adverse changes in currency exchange rates. This is accomplished through a controlled program of risk management that could include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 We recognize all derivatives on the balance sheet at fair value. On the date we enter into the derivative instrument, we generally designate the derivative as a hedge of the variability of cash flows to be received or paid related to a forecasted transaction (cash flow hedge). We record in Accumulated Other Comprehensive Income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September 30, 2019 , we had open foreign currency forward contracts in AOCI in a net after-tax gain position of $ 0.3 million designated as cash flow hedges of underlying forecasted sales and purchases. At September 30, 2019 we had open forward contracts with various expiration dates to buy, sell or exchange foreign currencies with a U.S. dollar equivalent of approximately $25 million . Approximately $0.3 million of net after-tax gain, representing open foreign currency exchange contracts, will be realized in earnings during the three months ending December 31, 2019 if spot rates in the future are consistent with market rates as of September 30, 2019 . The actual effect on earnings will be dependent on the actual spot rates when the forecasted transactions occur. We recognize derivative gains and losses in the “Costs of sales” line in the condensed consolidated statements of operations. Derivatives Not Designated As Cash Flow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58 million at September 30, 2019 . Fair Value of Derivative Instruments The following tables provide the gross fair value and net balance sheet presentation of our derivative instruments: September 30, 2019 Gross Amount of Derivatives (in Millions) Designated as Cash Flow Hedges Derivatives Foreign exchange contracts $ 0.4 Total derivative assets (1) 0.4 Net derivative assets (2) $ 0.4 December 31, 2018 Gross Amount of Derivatives (in Millions) Designated as Cash Flow Hedges Derivatives Foreign exchange contracts $ (1.3 ) Total derivative liabilities (3) (1.3 ) Net derivative liabilities $ (1.3 ) ____________________ (1) Balance is included in "Prepaid and other current assets" in the condensed consolidated balance sheets. (2) Total derivative liability is less than $0.1 million as of September 30, 2019. (3) Balance is included in “Accrued and other current liabilities” in the condensed consolidated balance sheets. The following tables summarize the gains or losses related to our cash flow hedges and derivatives not designated as cash flow hedging instruments. Derivatives in Cash Flow Hedging Relationships (in Millions) Total Foreign Exchange Contracts Accumulated other comprehensive loss, net of tax at December 31, 2018 $ (1.2 ) Unrealized hedging gains, net of tax 0.3 Reclassification of deferred hedging gains, net of tax (1) (0.4 ) Total derivative instrument impact on comprehensive income, net of tax (0.1 ) Accumulated other comprehensive loss, net of tax at March 31, 2019 $ (1.3 ) Unrealized hedging gains, net of tax 0.8 Reclassification of deferred hedging gains, net of tax (1) (0.3 ) Total derivative instrument impact on comprehensive income, net of tax 0.5 Accumulated other comprehensive loss, net of tax at June 30, 2019 $ (0.8 ) Unrealized hedging gains, net of tax 1.5 Reclassification of deferred hedging gains, net of tax (1) (0.4 ) Total derivative instrument impact on comprehensive income, net of tax 1.1 Accumulated other comprehensive gain, net of tax at September 30, 2019 $ 0.3 ____________________ (1) Amounts are included in “Cost of sales” on the condensed consolidated statements of operations. Derivatives Not Designated as Cash Flow Hedging Instruments Location of Loss Recognized in Income on Derivatives Amount of Pre-tax Gain (Loss) Recognized in Income on Derivatives (1) (in Millions) Three Months Ended September 30, 2019 Nine Months Ended September 30, 2019 Foreign exchange contracts Cost of sales $ 0.1 $ (0.9 ) Total $ 0.1 $ (0.9 ) ____________________ (1) Amounts represent the gain or loss on the derivative instrument offset by the gain or loss on the hedged item. Prior to the Separation, derivative instruments were under FMC's hedging program for the three and nine months ended September 30, 2018 . Fair-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 Value Measurements The following tables present our fair-value hierarchy for those assets and liabilities measured at fair-value on a recurring basis in our condensed consolidated balance sheets. (in Millions) September 30, 2019 Quoted Prices in Active Markets for Identical Assets Significant Other Observable Inputs Significant Unobservable Inputs Assets Derivatives – Foreign exchange (1) $ 0.4 $ — $ 0.4 $ — Investments in deferred compensation plan (2) 1.5 1.5 — — Total Assets $ 1.9 $ 1.5 $ 0.4 $ — Liabilities Deferred compensation plan obligation (3) $ 2.2 $ 2.2 $ — $ — Total Liabilities $ 2.2 $ 2.2 $ — $ — (in Millions) December 31, 2018 Quoted Prices in Active Markets for Identical Assets Significant Other Observable Inputs Significant Unobservable Inputs Liabilities Derivatives – Foreign exchange (1) $ 1.3 $ — $ 1.3 $ — Total Liabilities $ 1.3 $ — $ 1.3 $ — ____________________ (1) See the Fair Value of Derivative Instruments table within this Note for classifications on our condensed consolidated balance sheets. (2) Balance is included in “Other assets” in the condensed consolidated balance sheets. Livent NQSP investments in Livent common stock are recorded as "Treasury stock" in the condensed consolidated balance sheets and carried at historical cost. A market-to-market gain of less than $0.1 million and $0.1 million related to the Livent common stock was recorded in "Selling, general and administrative expense" in the condensed consolidated statements of operations for the three and nine months ended September 30, 2019 , respectively, with a corresponding offset to the deferred compensation plan obligation in the condensed consolidated balance sheets. (3) Balance is included in “Other long-term liabilities” in the condensed consolidated balance sheets.</t>
  </si>
  <si>
    <t>Commitments and Contingencies</t>
  </si>
  <si>
    <t>Commitments and Contingencies Disclosure [Abstract]</t>
  </si>
  <si>
    <t>Commitments and Contingencies Contingencies We are a party to various legal proceedings, including those noted in this section. Livent records reserves for estimated losses from contingencies when information available indicates that a loss is probable and the amount of the loss, or range of loss, can be reasonably estimated. As additional information becomes available, management adjusts its assessments and estimates. Legal costs are expensed as incurred. In addition to the legal proceedings noted below, we have certain contingent liabilities arising in the ordinary course of business. Some of these contingencies are known but are so preliminary that the merits cannot be determined, or if more advanced, are not deemed material based on current knowledge; and some are unknown - for example, claims with respect to which we have no notice or claims which may arise in the future from products sold, guarantees or warranties made, or indemnities provided. Therefore, we are unable to develop a reasonable estimate of our potential exposure of loss for these contingencies, either individually or in the aggregate, at this time. There can be no assurance that the outcome of these contingencies will be favorable, and adverse results in certain of these contingencies could have a material adverse effect on the consolidated financial position, results of operations in any one reporting period, or liquidity. IPO Securities Litigation Beginning on May 13, 2019, purported stockholders of the Company filed putative class action complaints in the Pennsylvania Court of Common Pleas, Philadelphia County, and in the U.S. District Court for the Eastern District of Pennsylvania, in connection with the Company’s October 2018 IPO. On August 20, 2019, the actions then pending in federal court were consolidated under the caption, Nikolov v. Livent Corp., et al. , No. 19-cv-02218. In an order entered on September 23, 2019, the actions then pending in state court were consolidated under the caption, In re Livent Corporation Securities Litigation , No. 2019-0501229. The operative complaints in both actions assert claims against the Company and certain of its current and former executives and directors. The complaints also name as defendants the underwriters in the IPO and FMC Corporation, whom the Company is generally obligated to indemnify. The complaints allege generally that the offering documents for the IPO failed to adequately disclose certain information related to Livent’s business and prospects, in purported violation of Sections 11, 12(a)(2), and 15 of the Securities Act. The complaints seek unspecified damages and other relief on behalf of all persons and entities who purchased or otherwise acquired Livent common stock pursuant and/or traceable to the IPO offering documents. On October 11, 2019, defendants filed preliminary objections in the state court seeking to dismiss that action in its entirety. Defendants have until November 18, 2019, to move to dismiss the federal action. At this point, a range of reasonably possible losses, if any, cannot be estimated by the Company. Nemaska arrangement In October 2016, we entered into a long-term supply agreement (the “Agreement”) with Nemaska Lithium Shawinigan Transformation Inc. (“Nemaska”), a subsidiary of Nemaska Lithium Inc. based in Quebec, Canada. Pursuant to the Agreement, Nemaska is to provide lithium carbonate to us from an electrochemical plant that is under construction. Since completion of the project financing had significantly delayed the construction of its electrochemical plant, Nemaska had reported that it was not in a position to start delivering lithium carbonate according to the schedule in the Agreement. To enforce our right to supply under the Agreement, in July 2018, we filed for arbitration before the International Chamber of Commerce (in accordance with the Agreement’s terms). In an attempt to resolve the dispute, the parties actively negotiated a revised schedule as well as arrangements to see that (in spec) lithium carbonate be nonetheless supplied to us from alternative sources under the responsibility of Nemaska, with a view to providing us with product while minimizing Nemaska’s exposure until its electrochemical plant is in operation. On September 25, 2018, the parties agreed to suspend the arbitration process under the expectation that the parties would agree on arrangements regarding alternative supply sources and an amended and restated supply agreement to reflect such alternative arrangements. On February 15, 2019 we received written notice from Nemaska that it was terminating the Agreement. Livent disagrees that Nemaska has the right to terminate the Agreement. Since we received Nemaska’s termination notice, we have resumed our previously suspended arbitration and intend to vigorously pursue our claims. However, there can be no assurance that we will prevail in arbitration. Leases All of our leases are operating leases and the Company has no short-term leases as of September 30, 2019 . We have operating leases for corporate offices, manufacturing facilities, and land. Our leases have remaining lease terms of 2 years to 15 years. Quantitative disclosures about our leases are summarized in the table below. (in Millions) Three Months Ended September 30, 2019 Nine Months Ended September 30, 2019 Lease Cost Operating lease cost (1) $ 0.5 $ 1.5 Variable lease cost (1) — 0.1 Sublease income (0.1 ) (0.2 ) Total lease cost (1) $ 0.4 $ 1.4 Other information Cash paid for amounts included in the measurement of lease liabilities: Cash paid for operating leases $ 0.4 $ 1.1 _____________________________ (1) Lease expense is classified as "Selling, general and administrative expenses" in our condensed consolidated statements of operations. As of September 30, 2019 , our operating leases had a weighted average remaining lease term of 11.6 years and a weighted average discount rate of 4.4% . The table below presents a maturity analysis of our operating lease liabilities for each of the next five years and a total of the amounts for the remaining years. (in Millions) Undiscounted cash flows Remainder of 2019 $ 0.4 2020 2.1 2021 2.2 2022 2.1 2023 2.1 Thereafter 13.6 Total future minimum lease payments 22.5 Less: Imputed interest (5.0 ) Total $ 17.5 Under ASC 840, as of December 31, 2018, the Company's future minimum lease payments under non-cancelable operating leases for the five years ending December 31, 2019 through 2023 and thereafter were as follows: $1.7 million , $1.9 million , $1.8 million , $1.7 million , $1.6 million and $10.2 million , respectively.</t>
  </si>
  <si>
    <t>Supplemental Information</t>
  </si>
  <si>
    <t>Supplemental Information The following tables present details of prepaid and other current assets, other assets, accrued and other current liabilities, and other long-term liabilities as presented on the condensed consolidated balance sheets: (in Millions) September 30, 2019 December 31, 2018 Prepaid and other current assets Argentina government receivable (1) $ 8.4 $ 8.8 Tax related items 12.3 4.1 Other receivables 6.0 6.2 Prepaid expenses 4.8 8.4 Bank Acceptance Drafts (2) 32.8 29.1 Derivative asset 0.4 — Other current assets 4.0 3.2 Total $ 68.7 $ 59.8 (in Millions) September 30, 2019 December 31, 2018 Other assets Argentina government receivable (1) $ 47.4 $ 41.5 Advance to contract manufacturers (3) 16.1 15.3 Investments in deferred compensation plan 1.5 — Capitalized software, net 1.2 1.4 Prepayment associated with long-term supply agreements 10.0 10.0 Tax related items (4) 4.9 6.2 Other assets 6.0 5.6 Total $ 87.1 $ 80.0 ____________________ (1) We have various subsidiaries that conduct business within Argentina. At September 30, 2019 and December 31, 2018 , $38.0 million of outstanding receivables due from the Argentina government, which primarily represent export tax and export rebate receivables, was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We record deferred charges for certain contract manufacturing agreements which we amortize over the term of the underlying contract. (4) Represents an offsetting non-current deferred asset of $2.6 million and $3.2 million , respectively, relating to specific uncertain tax positions and other tax related items. (in Millions) September 30, 2019 December 31, 2018 Accrued and other current liabilities Restructuring reserves $ 3.4 $ 3.6 Due to related party (1) — 23.8 Accrued payroll 6.3 8.5 Derivative liabilities — 1.3 Environmental reserves, current 0.5 0.5 Other accrued and other current liabilities 11.6 9.1 Total $ 21.8 $ 46.8 (in Millions) September 30, 2019 December 31, 2018 Other long-term liabilities Asset retirement obligations $ 0.2 $ 0.2 Contingencies related to uncertain tax positions (2) 5.4 6.0 Self-insurance reserves 2.3 2.4 Deferred compensation plan obligations 2.2 — Other long-term liabilities 1.0 0.7 Total $ 11.1 $ 9.3 ____________________ (1) At December 31, 2018 , we had obligations to FMC for amounts due under the TSA of $2.3 million , $16.9 million related to income taxes payable to certain tax jurisdictions and payments made by FMC on Livent's behalf related to the Separation steps of $4.6 million . These obligations were settled during the first quarter of 2019. (2) At September 30, 2019 and December 31, 2018 , we have recorded a liability for uncertain tax positions of $3.0 million and a $2.9 million indemnification liability to FMC for assets where the offsetting uncertain tax position is with FMC.</t>
  </si>
  <si>
    <t>Subsequent Events</t>
  </si>
  <si>
    <t>Subsequent Events [Abstract]</t>
  </si>
  <si>
    <t>Subsequent Events There were no material subsequent events that required recognition or additional disclosure in the accompanying condensed consolidated financial statements.</t>
  </si>
  <si>
    <t>Recently Issued and Adopted Accounting Pronouncements and Regulatory Items (Policies)</t>
  </si>
  <si>
    <t>Basis of Consolidation</t>
  </si>
  <si>
    <t>Basis of consolidation. The accompanying consolidated financial statements are presented on a consolidated basis and include all of the accounts and operations of Livent and its majority-owned subsidiaries. The financial statements reflect the financial position, results of operations and cash flows of Livent in accordance with U.S. GAAP. All significant intercompany accounts and transactions are eliminated in consolidation.</t>
  </si>
  <si>
    <t>Leases</t>
  </si>
  <si>
    <t>Leases. We adopted ASC 842 and elected the modified retrospective transition method which required an application date of January 1, 2019. Under the modified retrospective transition method, all prior period disclosures continue to be in accordance with ASC 840. The Company determines if an arrangement is a lease at the inception of the contract. Our operating leases are included in Operating lease right-of-use ("ROU") assets, Operating lease liabilities - current, and Operating lease liabilities - long term in the condensed consolidated balance sheets. The operating lease ROU assets and operating lease liabilities are recognized based on the present value of future minimum lease payments over the lease term at commencement date. As most of our leases do not provide an implicit interest rate, we utilize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not to separate lease and non-lease components and accounts for each separate lease component and non-lease component associated with that lease component as a single lease component. Operating lease ROU assets include all contractual lease payments and initial direct costs incurred less any lease incentives. Facility leases generally only contain lease expense and non-component items such as taxes and pass through charges. Additionally, we have elected not to apply the recognition requirements of ASC 842 to leases which have a lease term of less than one year at the commencement date. Most of the Company's leases for corporate facilities contain terms for renewal and extension of the lease agreement. The exercise of lease renewal options is generally at the Company’s sole discretion. The Company includes the lease extensions when it is reasonably certain we will exercise the extension. The Company’s lease agreements do not contain any material variable lease payments, material residual value guarantees or any material restrictive covenants. We currently do not have any finance leases. See Note 15 for information on related disclosures regarding leases.</t>
  </si>
  <si>
    <t>Deferred Compensation Plan</t>
  </si>
  <si>
    <t xml:space="preserve">Deferred compensation plan. FMC has a deferred compensation plan, in which highly compensated Lithium Business employees were eligible to participate prior to the IPO. In 2019, all existing account balances of Livent employee participants under the FMC deferred compensation plan were transferred to the Livent Non-Qualified Saving Plan ("Livent NQSP") deferred compensation plan. We have established a trust fund administered by a third party to provide funding for benefits payable under the Livent NQSP to which highly compensated Livent employees can elect to defer part of their compensation. The assets held in the trust consist of money market investments, a managed portfolio of equity securities and Livent common stock. For each reporting period, the Company records a net mark-to-market adjustment to Selling, general &amp; administrative expense in our condensed consolidated statements of operations for the investments in the trust fund and the corresponding obligation to participants in the Livent NQSP. The money market investments and equity securities assets are included in Other assets in the accompanying condensed consolidated balance sheets. The investments in Livent common stock under the Livent NQSP are included in Treasury stock on our condensed consolidated balance sheets. The deferred compensation obligation to participants is included in Other long-term liabilities on our condensed consolidated balance sheets. See Note 14 and Note 16 for additional details on the Livent NQSP deferred compensation plan. </t>
  </si>
  <si>
    <t>New Accounting Guidance and Regulatory Items and Recently Adopted Accounting Guidance</t>
  </si>
  <si>
    <t xml:space="preserve">New accounting guidance and regulatory items In March 2019, the Financial Accounting Standards Board ("FASB") issued Accounting Standards Update (“ASU”) No. 2019-01, Codification Improvements to Leases (Topic 842): Amendments to the FASB Accounting Standards Codification. The amendments in this ASU contain improvements and clarifications of certain guidance in Topic 842. The new amendments are effective for fiscal years beginning after December 15, 2019 (i.e. a January 1, 2020 effective date), with early adoption permitted for fiscal years beginning after December 15, 2018. We are evaluating the effect the guidance will have on our condensed consolidated financial statements and do not expect material impact. In April 2019, the FASB issued ASU No. 2019-04, Codification Improvements to Topic 326, Financial Instruments - Credit Losses, Topic 815, Derivatives and Hedging, and Topic 825, Financial Instruments. The amendments in this update affect a variety of Topics in the Codification and represent changes to clarify, correct errors in, or improve the Codification. Subsequently, in May 2019 the FASB issued ASU No. 2019-05, Financial Instruments - Credit Losses ( Topic 326) Targeted Transition Relief. The amendments in this Update provide entities with targeted transition relief that is intended to increase comparability of financial statement information for some entities that otherwise would have measured similar financial instruments using different measurement methodologies. The new amendments are effective for the fiscal years beginning after December 15, 2019 (i.e. a January 1, 2020 effective date). We are evaluating the effect the guidance will have on our condensed consolidated financial statements. In August 2018, the FASB issued ASU No. 2018-13, Disclosure Framework – Changes to the Disclosure Requirements for Fair Value Measurement (“ASU 2018-13”) . The amendments in ASU 2018-13 remove the disclosure requirements related to transfers between Level 1 and Level 2 and the valuation processes for Level 3 measurements in Topic 820. Additional disclosures under this Topic are related to Level 3 fair value measurements related to changes in unrealized gains and losses and the range and weighted average of significant unobservable inputs used to develop Level 3 fair value measurements. The new amendments are effective for the fiscal years beginning after December 15, 2019 (i.e. a January 1, 2020 effective date). We are evaluating the effect the guidance will have on our condensed consolidated financial statements and do not expect material impact. In June 2016, the FASB issued ASU No. 2016-13, Financial Instruments - Credit Losses (Topic 326), Measurement of Credit Losses on Financial Instruments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e are evaluating the effect the guidance will have on our condensed consolidated financial statements. Recently adopted accounting guidance In August 2018, the FASB issued ASU No. 2018-15, Internal-Use Software (Subtopic 350-40): Customer’s Accounting for Implementation Costs Incurred in a Cloud Computing Arrangement That Is a Service Contract ("ASU 2018-15") . The amendments in ASU 2018-15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i.e. a January 1, 2020 effective date) with early adoption permitted in any interim period. We elected to early adopt ASU 2018-15 effective July 1, 2019, using the prospective transition method. The adoption did not have a material impact on our condensed consolidated financial statements. In February 2018, the FASB issued ASU No. 2018-02,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Tax Cuts and Jobs Act ("Tax Act") within accumulated other comprehensive income (“AOCI”) to retained earnings. There are also new required disclosures such as a description of the accounting policy for releasing income tax effects from AOCI as well as certain disclosures in the period of adoption if a company elects to reclassify the income tax effects. The new standard is effective for fiscal years beginning after December 15, 2018 (i.e. a January 1, 2019 effective date), and interim periods within those fiscal years. The adoption did not have a material impact on our condensed consolidated financial statements other than a reclassification of certain income tax effects. In August 2017, the FASB issued ASU No. 2017-12, Derivatives and Hedging (Topic 815) . This ASU amends and simplifies existing hedge accounting guidance and allows for more hedging strategies to be eligible for hedge accounting. In addition, the ASU amends disclosure requirements and how hedge effectiveness is assessed. The new standard is effective for fiscal years beginning after December 15, 2018 (i.e. a January 1, 2019 effective date), with early adoption permitted in any interim period after issuance of this ASU. The adoption did not have a material impact on our condensed consolidated financial statements. In February 2016, the FASB issued its new lease accounting guidance in ASU No. 2016-02, Leases (Topic 842) .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i.e. a January 1, 2019 effective date). Our total assets and total liabilities increased approximately $16 million in the period of adoption, however, the adoption did not have a material impact on our results of operations or cash flows. </t>
  </si>
  <si>
    <t>Our lithium hydroxide and butyllithium products are developed and sold to global and regional customers in the EV, polymer and specialty alloy metals market. Lithium hydroxide products are used in advanced batteries for hybrid electric, plug-in hybrid, and all-electric vehicles as well as other products that require portable energy storage such as smart phones, tablets, laptop computers, and military devices. Lithium hydroxide is also sold into grease applications for use in automobiles, aircraft, railcars and agricultural and other types of equipment. Butyllithium products are primarily used as polymer initiators and in the synthesis of pharmaceuticals. High purity lithium metal and other specialty compounds include lithium phosphate, pharmaceutical-grade lithium carbonate, high purity lithium chloride and specialty organics. Additionally, we sell whatever lithium carbonate and lithium chloride we do not use internally to our customers for various applications. Sale of goods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costs of sales. Amounts billed for sales and use taxes, value-added taxes, and certain excise and other specific transactional taxes imposed on revenue-producing transactions are presented on a net basis and excluded from revenue in the condensed consolidated statements of operations. We record a liability until remitted to the respective taxing authority.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The balance of receivables from contracts with customers listed in the table above represents the current trade receivables, net of allowance for doubtful accounts. The allowance for doubtful account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Performance obligations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Based on our evaluation, we have determined that our current contracts do not contain more than one single performance obligation. Revenue is recognized when (or as) the performance obligation is satisfied, which is when the customer obtains control of the good or service. Periodically, we may enter into contracts with customers which require them to submit a forecast of non-binding purchase obligations to us. These forecasts are typically provided by the customer to us in good faith, and there are no penalties or obligations if the forecasts are not met. Accordingly, we have determined that these are optional purchases and do not represent material rights and are not considered as unsatisfied (or partially satisfied) performance obligations for the purposes of this disclosure. Occasionally, we may enter into multi-year take or pay supply agreements with customers. The aggregate amount of revenue expected to be recognized related to these contracts’ performance obligations that are unsatisfied or partially satisfied is approximately $8 million for the remainder of 2019 and $49 million in 2020 . These approximate revenues do not include amounts of variable consideration attributable to contract renewals or contract contingencies. Based on our past experience with the customers under these arrangements, we expect to continue recognizing revenue in accordance with the contracts as we transfer control of the product to the customer (refer to the sales of goods section for our determination of transfer of control). However, in the case a shortfall of volume purchases occurs, we will recognize the amount payable by the customer over the remaining performance obligations in the contract.</t>
  </si>
  <si>
    <t>Principal Accounting Policies and Related Financial Information (Tables)</t>
  </si>
  <si>
    <t>Schedule of Corporate allocations</t>
  </si>
  <si>
    <t xml:space="preserve">The aggregate costs allocated for these functions to Livent was included in “Corporate allocations” within the condensed consolidated statements of operations and are shown in detail within the following table. (in Millions) Three Months Ended September 30, 2018 Nine Months Ended September 30, 2018 Livent shared service costs (1) $ 1.6 $ 4.6 FMC Corporate shared service costs allocated to Livent (2) 0.9 1.9 Stock compensation expense (3) 0.9 2.7 FMC Corporate expense allocation (4) 2.2 6.5 Total Corporate allocations $ 5.6 $ 15.7 ____________________ (1) Represents Livent’s portion of shared service costs historically allocated to Livent. These do not include $2.1 million and $6.4 million for the three and nine months ended September 30, 2018 of shared service costs historically allocated to and recorded within “Cost of sales” on the condensed consolidated statements of operations. (2) Amounts represent FMC’s Corporate shared service cost allocated to Livent. (3) Stock compensation expense represents the allocation of FMC’s Corporate stock compensation expense and the costs specifically identifiable to Livent employees. These amounts exclude the previously allocated portion included within Livent's shared service costs of $0.2 million and $0.6 million for the three and nine months ended September 30, 2018 . (4) Represents the additional costs of the centralized functions of FMC allocated to Livent. </t>
  </si>
  <si>
    <t>Revenue Recognition (Tables)</t>
  </si>
  <si>
    <t>Disaggregation of revenue</t>
  </si>
  <si>
    <t>The following table provides information about disaggregated revenue by major geographical region: (in Millions) Three Months Ended September 30, Nine Months Ended September 30, 2019 2018 2019 2018 North America (1) $ 22.7 $ 22.5 $ 57.1 $ 65.5 Latin America — 0.1 1.0 0.4 Europe, Middle East &amp; Africa 12.8 17.7 45.7 55.2 Asia Pacific (1) 62.2 71.7 206.2 201.6 Total Revenue $ 97.7 $ 112.0 $ 310.0 $ 322.7 (1) During the three months ended September 30, 2019 , countries with sales in excess of 10% of combined revenue consisted of Japan, the United States and China and totaled $39.6 million , $22.8 million and $ 13.4 million , respectively. During the three months ended September 30, 2018 , countries with sales in excess of 10% of combined revenue consisted of Japan, the United States and China and totaled $32.9 million , $21.4 million and $26.6 million , respectively. During the nine months ended September 30, 2019 , countries with sales in excess of 10% of combined revenue consisted of Japan, the United States and China and totaled $ 131.4 million , $56.6 million , and $46.3 million , respectively. During the nine months ended September 30, 2018 , countries with sales in excess of 10% of combined revenue consisted of Japan, the United States and China and totaled $70.9 million , $63.7 million and $94.9 million , respectively. The following table provides information about disaggregated revenue by major product category: (in Millions) Three Months Ended September 30, Nine Months Ended September 30, 2019 2018 2019 2018 Lithium Hydroxide $ 52.9 $ 52.8 $ 178.2 $ 155.5 Butyllithium 25.6 26.3 77.2 75.5 High Purity Lithium Metal and Other Specialty Compounds 11.7 14.5 38.8 47.8 Lithium Carbonate and Lithium Chloride 7.5 18.4 15.8 43.9 Total Revenue $ 97.7 $ 112.0 $ 310.0 $ 322.7</t>
  </si>
  <si>
    <t>Receivables and contract liabilities</t>
  </si>
  <si>
    <t>The following table presents the opening and closing balances of our receivables, net of allowances. As of September 30, 2019 and December 31, 2018, there were no contract liabilities from contracts with customers. (in Millions) September 30, 2019 Balance as of December 31, 2018 Increase (Decrease) Receivables from contracts with customers, net of allowances $ 86.8 $ 141.4 $ (54.6 )</t>
  </si>
  <si>
    <t>Inventories, Net (Tables)</t>
  </si>
  <si>
    <t>Schedule of inventories</t>
  </si>
  <si>
    <t>Inventories consisted of the following: (in Millions) September 30, 2019 December 31, 2018 Finished goods $ 17.4 $ 22.2 Work in process 44.0 36.6 Raw materials, supplies and other 14.9 14.5 First-in, first-out inventory 76.3 73.3 Less: Excess of first-in, first-out cost over last-in, first-out cost (1.5 ) (1.5 ) Inventories, net $ 74.8 $ 71.8</t>
  </si>
  <si>
    <t>Property, Plant and Equipment, Net (Tables)</t>
  </si>
  <si>
    <t>Schedule of property, plant and equipment</t>
  </si>
  <si>
    <t>Property, plant and equipment consisted of the following: (in Millions) September 30, 2019 December 31, 2018 Property, plant and equipment $ 583.8 $ 468.8 Accumulated depreciation (197.9 ) (193.1 ) Property, plant and equipment, net $ 385.9 $ 275.7</t>
  </si>
  <si>
    <t>Restructuring and Other Charges (Tables)</t>
  </si>
  <si>
    <t>Schedule of restructuring charges and asset disposals</t>
  </si>
  <si>
    <t>The following table shows total restructuring and other charges included in the condensed consolidated statements of operations: Three Months Ended September 30, Nine Months Ended September 30, (in Millions) 2019 2018 2019 2018 Restructuring charges: Demolition and exit charges (1) $ — $ — $ — $ 1.9 Asset disposal charges (2) — 0.3 — 0.5 Other charges: Corporate severance-related costs (3) — — 3.5 — Environmental remediation (4) 0.1 0.1 0.3 0.3 Other (5) 0.8 — 1.0 — Total restructuring and other charges $ 0.9 $ 0.4 $ 4.8 $ 2.7 ___________________ (1) Primarily represents costs associated with demolition and other miscellaneous exit costs. (2) Primarily represents fixed asset write-offs which were or are to be abandoned. (3) Represents severance costs and stock-based compensation expense for accelerated vesting related to corporate management changes. (4) Costs associated with environmental remediation with respect to certain discontinued products. There is one environmental remediation site in Bessemer City, North Carolina. See Note 8 for more details. (5) Includes legal fees related to IPO securities litigation incurred in the three and nine months ended September 30, 2019. See Note 15 for more details.</t>
  </si>
  <si>
    <t>Restructuring reserve rollforward</t>
  </si>
  <si>
    <t xml:space="preserve">The following table shows a roll forward of restructuring reserve that will result in cash spending. These amounts exclude asset retirement obligations. (in Millions) Restructuring Reserve Total (2) Balance December 31, 2017 $ 2.9 Change in reserves (1) 1.9 Cash payments (1.2 ) Balance December 31, 2018 $ 3.6 Cash payments (0.2 ) Balance September 30, 2019 $ 3.4 ____________________ (1) Primarily related to facility shutdowns and other miscellaneous exit costs. (2) Included in “Accrued and other current liabilities” on the condensed consolidated balance sheets. </t>
  </si>
  <si>
    <t>Environmental Obligations (Tables)</t>
  </si>
  <si>
    <t>Schedule of accrual for environmental loss contingencies</t>
  </si>
  <si>
    <t>The table below is a roll forward of our total environmental reserves from December 31, 2017 to September 30, 2019 . (in Millions) Total Total environmental reserves at December 31, 2017 $ 6.4 Change in reserve (1) 0.2 Cash payments (0.2 ) Total environmental reserves at December 31, 2018 $ 6.4 Change in reserve (1) 0.3 Cash payments (0.3 ) Total environmental reserves at September 30, 2019 $ 6.4 Environmental reserves, current (2) 0.5 Environmental reserves, long-term (3) 5.9 Total environmental reserves at September 30, 2019 $ 6.4 __________________ (1) These amounts are included within "Restructuring and other" on the condensed consolidated statements of operations. (2) These amounts are included within "Accrued and other current liabilities" on the condensed consolidated balance sheets. (3) These amounts are included in "Environmental liabilities" on the condensed consolidated balance sheets.</t>
  </si>
  <si>
    <t>Income Taxes (Tables)</t>
  </si>
  <si>
    <t>Schedule of income taxes and effective tax rates</t>
  </si>
  <si>
    <t xml:space="preserve"> Three Months Ended September 30, Nine Months Ended September 30, 2019 2018 2019 2018 Income tax (benefit)/expense $ (4.2 ) $ 5.9 $ 2.5 $ 19.1 Effective income tax rate (30.4 )% 16.4 % 4.7 % 16.0 %</t>
  </si>
  <si>
    <t>Debt (Tables)</t>
  </si>
  <si>
    <t>Schedule of long-term debt</t>
  </si>
  <si>
    <t xml:space="preserve">Long-term debt Long-term debt consists of the following: September 30, 2019 Interest Rate Percentage Maturity Date September 30, 2019 December 31, 2018 (in Millions) LIBOR borrowings Base rate borrowings Revolving Credit Facility (1) 4.0% 6.0% 2023 $ 90.1 $ 34.0 Total long-term debt (2) $ 90.1 $ 34.0 ______________________________ (1) As of September 30, 2019 and December 31, 2018 , there were $10.3 million in letters of credit outstanding under our Revolving Credit Facility and available funds under this facility were $299.6 million and $355.7 million , respectively. (2) As of September 30, 2019 and December 31, 2018 , the Company had no debt maturing within one year. </t>
  </si>
  <si>
    <t>Stock-based Compensation (Tables)</t>
  </si>
  <si>
    <t>Schedule of Compensation Cost for Share-based Payment Arrangements, Allocation of Share-based Compensation Costs by Plan</t>
  </si>
  <si>
    <t xml:space="preserve">We recognized the following stock compensation expense for awards under the Livent Plan: (in Millions) Three Months Ended September 30, 2019 Nine Months Ended September 30, 2019 Stock option expense, net of taxes of $0.1 and $0.4 $ 0.3 $ 1.4 Restricted stock expense, net of taxes of $0.1 and $0.6 0.6 2.3 Total stock compensation expense, net of taxes of $0.2 and $1.0 (1) $ 0.9 $ 3.7 ____________________ (1) Gross stock compensation charges of $1.0 million , zero and $0.1 million were recorded to "Selling, general and administrative expenses", "Restructuring and other charges", and "Separation-related costs", respectively, in our condensed consolidated statements of operations for the three months ended September 30, 2019 and $3.3 million , $1.2 million and $0.2 million were recorded to "Selling, general and administrative expenses", "Restructuring and other charges", and "Separation-related costs", respectively, for the nine months ended September 30, 2019 . </t>
  </si>
  <si>
    <t>Black Scholes Valuation Assumptions for Stock Option Grants</t>
  </si>
  <si>
    <t>Black Scholes valuation assumptions for Livent Plan stock option grants. Nine Months Ended September 30, 2019 Granted 2/27/19 Granted 7/1/19 Expected dividend yield —% —% Expected volatility 20.07% 21.0% Expected life (in years) 6.50 6.50 Risk-free interest rate 2.55% 1.86%</t>
  </si>
  <si>
    <t>Summary of Stock Option Activity</t>
  </si>
  <si>
    <t>The following summary shows stock option activity for the Livent Plan for the nine months ended September 30, 2019 : Number of Options Granted But Not Exercised Weighted-Average Remaining Contractual Life (in Years) Weighted-Average Exercise Price Per Share Aggregate Intrinsic Value (in Millions) Outstanding December 31, 2018 716,256 9.8 years $ 16.99 $ — Granted 62,360 $ 11.99 Forfeited (62,557 ) $ 13.70 Converted FMC awards 946,161 Outstanding September 30, 2019 1,662,220 6.6 years $ 12.44 $ 0.2 Exercisable at September 30, 2019 474,781 4.1 years $ 8.36 $ 0.2</t>
  </si>
  <si>
    <t>Summary of Restricted Award Activity</t>
  </si>
  <si>
    <t>The following table shows RSU activity of the Livent Plan for the nine months ended September 30, 2019 : Restricted Stock Units Number of awards Weighted-Average Grant Date Fair Value Nonvested December 31, 2018 249,786 $ 16.94 Granted 212,000 $ 11.63 Vested (111,204 ) $ 11.79 Forfeited (27,764 ) $ 12.51 Converted FMC awards 311,387 Nonvested September 30, 2019 634,205 $ 12.72</t>
  </si>
  <si>
    <t>Equity (Tables)</t>
  </si>
  <si>
    <t>Schedule of Stock by Class</t>
  </si>
  <si>
    <t>The following is a summary of changes in Livent's common stock issued and outstanding: Issued Treasury Outstanding Balance at December 31, 2018 146,000,000 — 146,000,000 Adjusted FMC RSU awards (1) 2,807 — 2,807 Livent RSU awards 80,604 — 80,604 Purchases of Treasury Stock - deferred compensation plan — (102,541 ) (102,541 ) Balance at September 30, 2019 146,083,411 (102,541 ) 145,980,870 ________________ (1) See Note 11 for more information on Adjusted FMC RSU awards held by FMC employees.</t>
  </si>
  <si>
    <t>Schedule of Accumulated Other Comprehensive Income (Loss)</t>
  </si>
  <si>
    <t>Summarized below is the roll forward of accumulated other comprehensive loss, net of tax. (in Millions) Foreign Currency Adjustments Derivative Instruments (1) Total Accumulated other comprehensive loss, net of tax at December 31, 2018 $ (48.0 ) $ (1.2 ) $ (49.2 ) Other comprehensive income before reclassifications (1.9 ) 2.6 0.7 Amounts reclassified from accumulated other comprehensive income — (1.1 ) (1.1 ) Accumulated other comprehensive (loss)/gain, net of tax at September 30, 2019 $ (49.9 ) $ 0.3 $ (49.6 ) (in Millions) Foreign Currency Adjustments Total Accumulated other comprehensive loss, net of tax at December 31, 2017 $ (45.6 ) $ (45.6 ) Other comprehensive loss before reclassifications (3.0 ) (3.0 ) Accumulated other comprehensive loss, net of tax at September 30, 2018 $ (48.6 ) $ (48.6 ) ____________________ (1) See Note 14 for more information.</t>
  </si>
  <si>
    <t>Reclassifications of Accumulated Other Comprehensive Income</t>
  </si>
  <si>
    <t>The table below provides details about the reclassifications from accumulated other comprehensive loss and the affected line items in the condensed consolidated statements of operations for the period presented. Details about Accumulated Other Comprehensive Loss Components Amounts Reclassified from Accumulated Other Comprehensive Loss (1) Affected Line Item in the Condensed Combined Statements of Operations (in Millions) Three Months Ended September 30, 2019 Nine Months Ended September 30, 2019 Derivative instruments Foreign currency contracts $ (0.4 ) $ (1.1 ) Costs of sales Total before tax (0.4 ) (1.1 ) Amount included in net income (2) $ (0.4 ) $ (1.1 ) ____________________ (1) No amounts were reclassified from accumulated other comprehensive loss for the three and nine months ended September 30, 2018. (2) Provision for income taxes related to the reclassification was less than $0.1 million for the three and nine months ended September 30, 2019 .</t>
  </si>
  <si>
    <t>Earnings Per Share (Tables)</t>
  </si>
  <si>
    <t>Calculation of Basic and Diluted Earnings Per Share</t>
  </si>
  <si>
    <t>Earnings applicable to common stock and common stock shares used in the calculation of basic and diluted earnings per share are as follows: (in Millions, Except Share and Per Share Data) Three Months Ended September 30, Nine Months Ended September 30, 2019 2018 2019 2018 Numerator: Net income $ 18.0 $ 30.0 $ 50.4 $ 100.2 Denominator: Weighted average common shares outstanding - basic 146.0 123.0 146.0 123.0 Weighted average additional shares assuming conversion of potential common shares 0.5 — 0.4 — Weighted average common shares outstanding - diluted 146.5 123.0 146.4 123.0 Basic earnings per common share: Net income per weighted average share - basic $ 0.12 $ 0.24 $ 0.35 $ 0.81 Diluted earnings per common share: Net income per weighted average share - diluted $ 0.12 $ 0.24 $ 0.34 $ 0.81</t>
  </si>
  <si>
    <t>Financial Instruments, Risk Management and Fair Value Measurements (Tables)</t>
  </si>
  <si>
    <t>Schedule of Derivative Instruments Fair Value and Balance Sheet Presentation</t>
  </si>
  <si>
    <t xml:space="preserve">The following tables provide the gross fair value and net balance sheet presentation of our derivative instruments: September 30, 2019 Gross Amount of Derivatives (in Millions) Designated as Cash Flow Hedges Derivatives Foreign exchange contracts $ 0.4 Total derivative assets (1) 0.4 Net derivative assets (2) $ 0.4 December 31, 2018 Gross Amount of Derivatives (in Millions) Designated as Cash Flow Hedges Derivatives Foreign exchange contracts $ (1.3 ) Total derivative liabilities (3) (1.3 ) Net derivative liabilities $ (1.3 ) ____________________ (1) Balance is included in "Prepaid and other current assets" in the condensed consolidated balance sheets. (2) Total derivative liability is less than $0.1 million as of September 30, 2019. (3) Balance is included in “Accrued and other current liabilities” in the condensed consolidated balance sheets. </t>
  </si>
  <si>
    <t>Schedule of Cash Flow Hedges Included in Accumulated Other Comprehensive Income (Loss)</t>
  </si>
  <si>
    <t>The following tables summarize the gains or losses related to our cash flow hedges and derivatives not designated as cash flow hedging instruments. Derivatives in Cash Flow Hedging Relationships (in Millions) Total Foreign Exchange Contracts Accumulated other comprehensive loss, net of tax at December 31, 2018 $ (1.2 ) Unrealized hedging gains, net of tax 0.3 Reclassification of deferred hedging gains, net of tax (1) (0.4 ) Total derivative instrument impact on comprehensive income, net of tax (0.1 ) Accumulated other comprehensive loss, net of tax at March 31, 2019 $ (1.3 ) Unrealized hedging gains, net of tax 0.8 Reclassification of deferred hedging gains, net of tax (1) (0.3 ) Total derivative instrument impact on comprehensive income, net of tax 0.5 Accumulated other comprehensive loss, net of tax at June 30, 2019 $ (0.8 ) Unrealized hedging gains, net of tax 1.5 Reclassification of deferred hedging gains, net of tax (1) (0.4 ) Total derivative instrument impact on comprehensive income, net of tax 1.1 Accumulated other comprehensive gain, net of tax at September 30, 2019 $ 0.3 ____________________ (1) Amounts are included in “Cost of sales” on the condensed consolidated statements of operations.</t>
  </si>
  <si>
    <t>Schedule of Derivative Instruments, Gain (Loss) in Consolidated Statements of Income</t>
  </si>
  <si>
    <t xml:space="preserve"> Location of Loss Recognized in Income on Derivatives Amount of Pre-tax Gain (Loss) Recognized in Income on Derivatives (1) (in Millions) Three Months Ended September 30, 2019 Nine Months Ended September 30, 2019 Foreign exchange contracts Cost of sales $ 0.1 $ (0.9 ) Total $ 0.1 $ (0.9 ) ____________________ (1) Amounts represent the gain or loss on the derivative instrument offset by the gain or loss on the hedged item. Prior to the Separation, derivative instruments were under FMC's hedging program for the three and nine months ended September 30, 2018 . </t>
  </si>
  <si>
    <t>Schedule of Assets and Liabilities Measured at Fair Value on Recurring Basis</t>
  </si>
  <si>
    <t>The following tables present our fair-value hierarchy for those assets and liabilities measured at fair-value on a recurring basis in our condensed consolidated balance sheets. (in Millions) September 30, 2019 Quoted Prices in Active Markets for Identical Assets Significant Other Observable Inputs Significant Unobservable Inputs Assets Derivatives – Foreign exchange (1) $ 0.4 $ — $ 0.4 $ — Investments in deferred compensation plan (2) 1.5 1.5 — — Total Assets $ 1.9 $ 1.5 $ 0.4 $ — Liabilities Deferred compensation plan obligation (3) $ 2.2 $ 2.2 $ — $ — Total Liabilities $ 2.2 $ 2.2 $ — $ — (in Millions) December 31, 2018 Quoted Prices in Active Markets for Identical Assets Significant Other Observable Inputs Significant Unobservable Inputs Liabilities Derivatives – Foreign exchange (1) $ 1.3 $ — $ 1.3 $ — Total Liabilities $ 1.3 $ — $ 1.3 $ — ____________________ (1) See the Fair Value of Derivative Instruments table within this Note for classifications on our condensed consolidated balance sheets. (2) Balance is included in “Other assets” in the condensed consolidated balance sheets. Livent NQSP investments in Livent common stock are recorded as "Treasury stock" in the condensed consolidated balance sheets and carried at historical cost. A market-to-market gain of less than $0.1 million and $0.1 million related to the Livent common stock was recorded in "Selling, general and administrative expense" in the condensed consolidated statements of operations for the three and nine months ended September 30, 2019 , respectively, with a corresponding offset to the deferred compensation plan obligation in the condensed consolidated balance sheets. (3) Balance is included in “Other long-term liabilities” in the condensed consolidated balance sheets.</t>
  </si>
  <si>
    <t>Commitments and Contingencies (Tables)</t>
  </si>
  <si>
    <t>Lease, Cost</t>
  </si>
  <si>
    <t xml:space="preserve">Quantitative disclosures about our leases are summarized in the table below. (in Millions) Three Months Ended September 30, 2019 Nine Months Ended September 30, 2019 Lease Cost Operating lease cost (1) $ 0.5 $ 1.5 Variable lease cost (1) — 0.1 Sublease income (0.1 ) (0.2 ) Total lease cost (1) $ 0.4 $ 1.4 Other information Cash paid for amounts included in the measurement of lease liabilities: Cash paid for operating leases $ 0.4 $ 1.1 _____________________________ (1) Lease expense is classified as "Selling, general and administrative expenses" in our condensed consolidated statements of operations. </t>
  </si>
  <si>
    <t>Lessee, Operating Lease, Liability, Maturity</t>
  </si>
  <si>
    <t>The table below presents a maturity analysis of our operating lease liabilities for each of the next five years and a total of the amounts for the remaining years. (in Millions) Undiscounted cash flows Remainder of 2019 $ 0.4 2020 2.1 2021 2.2 2022 2.1 2023 2.1 Thereafter 13.6 Total future minimum lease payments 22.5 Less: Imputed interest (5.0 ) Total $ 17.5</t>
  </si>
  <si>
    <t>Supplemental Information (Tables)</t>
  </si>
  <si>
    <t>Schedule of Prepaid and Other Assets</t>
  </si>
  <si>
    <t xml:space="preserve">The following tables present details of prepaid and other current assets, other assets, accrued and other current liabilities, and other long-term liabilities as presented on the condensed consolidated balance sheets: (in Millions) September 30, 2019 December 31, 2018 Prepaid and other current assets Argentina government receivable (1) $ 8.4 $ 8.8 Tax related items 12.3 4.1 Other receivables 6.0 6.2 Prepaid expenses 4.8 8.4 Bank Acceptance Drafts (2) 32.8 29.1 Derivative asset 0.4 — Other current assets 4.0 3.2 Total $ 68.7 $ 59.8 (in Millions) September 30, 2019 December 31, 2018 Other assets Argentina government receivable (1) $ 47.4 $ 41.5 Advance to contract manufacturers (3) 16.1 15.3 Investments in deferred compensation plan 1.5 — Capitalized software, net 1.2 1.4 Prepayment associated with long-term supply agreements 10.0 10.0 Tax related items (4) 4.9 6.2 Other assets 6.0 5.6 Total $ 87.1 $ 80.0 ____________________ (1) We have various subsidiaries that conduct business within Argentina. At September 30, 2019 and December 31, 2018 , $38.0 million of outstanding receivables due from the Argentina government, which primarily represent export tax and export rebate receivables, was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We record deferred charges for certain contract manufacturing agreements which we amortize over the term of the underlying contract. (4) Represents an offsetting non-current deferred asset of $2.6 million and $3.2 million , respectively, relating to specific uncertain tax positions and other tax related items. </t>
  </si>
  <si>
    <t>Schedule of Accrued and Other Liabilities</t>
  </si>
  <si>
    <t>(in Millions) September 30, 2019 December 31, 2018 Accrued and other current liabilities Restructuring reserves $ 3.4 $ 3.6 Due to related party (1) — 23.8 Accrued payroll 6.3 8.5 Derivative liabilities — 1.3 Environmental reserves, current 0.5 0.5 Other accrued and other current liabilities 11.6 9.1 Total $ 21.8 $ 46.8 (in Millions) September 30, 2019 December 31, 2018 Other long-term liabilities Asset retirement obligations $ 0.2 $ 0.2 Contingencies related to uncertain tax positions (2) 5.4 6.0 Self-insurance reserves 2.3 2.4 Deferred compensation plan obligations 2.2 — Other long-term liabilities 1.0 0.7 Total $ 11.1 $ 9.3 ____________________ (1) At December 31, 2018 , we had obligations to FMC for amounts due under the TSA of $2.3 million , $16.9 million related to income taxes payable to certain tax jurisdictions and payments made by FMC on Livent's behalf related to the Separation steps of $4.6 million . These obligations were settled during the first quarter of 2019. (2) At September 30, 2019 and December 31, 2018 , we have recorded a liability for uncertain tax positions of $3.0 million and a $2.9 million indemnification liability to FMC for assets where the offsetting uncertain tax position is with FMC.</t>
  </si>
  <si>
    <t>Description of the Business (Details) $ / shares in Units, $ in Millions</t>
  </si>
  <si>
    <t>Mar. 01, 2019shares</t>
  </si>
  <si>
    <t>Nov. 13, 2018shares</t>
  </si>
  <si>
    <t>Oct. 15, 2018$ / sharesshares</t>
  </si>
  <si>
    <t>Oct. 01, 2018shares</t>
  </si>
  <si>
    <t>Nov. 13, 2018USD ($)shares</t>
  </si>
  <si>
    <t>IPO</t>
  </si>
  <si>
    <t>Class of Stock [Line Items]</t>
  </si>
  <si>
    <t>Sale of stock, number of shares issued (in shares)</t>
  </si>
  <si>
    <t>Sale of stock, price per share (in dollars per share) | $ / shares</t>
  </si>
  <si>
    <t>Consideration received | $</t>
  </si>
  <si>
    <t>Conversion of stock</t>
  </si>
  <si>
    <t>Over-allotment Option Exercise</t>
  </si>
  <si>
    <t>Livent | IPO</t>
  </si>
  <si>
    <t>Number of shares held by parent (in shares)</t>
  </si>
  <si>
    <t>FMC | Livent</t>
  </si>
  <si>
    <t>Percentage ownership</t>
  </si>
  <si>
    <t>84.00%</t>
  </si>
  <si>
    <t>Principal Accounting Policies and Related Financial Information (Details) - USD ($) $ / shares in Units, $ in Millions</t>
  </si>
  <si>
    <t>Related Party Transaction [Line Items]</t>
  </si>
  <si>
    <t>Earnings per share - basic and diluted (in usd per share)</t>
  </si>
  <si>
    <t>Majority Shareholder</t>
  </si>
  <si>
    <t>Majority Shareholder | Livent shared service costs</t>
  </si>
  <si>
    <t>Majority Shareholder | FMC Corporate shared service costs allocated to Livent</t>
  </si>
  <si>
    <t>Majority Shareholder | Stock compensation expense</t>
  </si>
  <si>
    <t>Majority Shareholder | FMC Corporate expense allocation</t>
  </si>
  <si>
    <t>Majority Shareholder | Stock compensation expense included in shared service costs</t>
  </si>
  <si>
    <t>Majority Shareholder | Cost of sales | Livent shared service costs</t>
  </si>
  <si>
    <t>Recently Issued and Adopted Accounting Pronouncements and Regulatory Items (Details) - USD ($) $ in Millions</t>
  </si>
  <si>
    <t>Jan. 01, 2019</t>
  </si>
  <si>
    <t>New Accounting Pronouncements or Change in Accounting Principle [Line Items]</t>
  </si>
  <si>
    <t>Accounting Standards Update 2016-02</t>
  </si>
  <si>
    <t>Total liabilities</t>
  </si>
  <si>
    <t>Revenue Recognition - Disaggregation of Revenue by Major Geographical Region (Details) - USD ($) $ in Millions</t>
  </si>
  <si>
    <t>Disaggregation of Revenue [Line Items]</t>
  </si>
  <si>
    <t>Revenue from contracts with customers</t>
  </si>
  <si>
    <t>North America</t>
  </si>
  <si>
    <t>Latin America</t>
  </si>
  <si>
    <t>Europe, Middle East and Africa</t>
  </si>
  <si>
    <t>Asia</t>
  </si>
  <si>
    <t>JAPAN</t>
  </si>
  <si>
    <t>UNITED STATES</t>
  </si>
  <si>
    <t>CHINA</t>
  </si>
  <si>
    <t>Revenue Recognition - Narrative (Details) - USD ($)</t>
  </si>
  <si>
    <t>Contract liabilities from customers</t>
  </si>
  <si>
    <t>Minimum</t>
  </si>
  <si>
    <t>Contract payment term</t>
  </si>
  <si>
    <t>30 days</t>
  </si>
  <si>
    <t>Maximum</t>
  </si>
  <si>
    <t>180 days</t>
  </si>
  <si>
    <t>Customer One | Sales Revenue, Net</t>
  </si>
  <si>
    <t>Concentration risk percentage</t>
  </si>
  <si>
    <t>26.00%</t>
  </si>
  <si>
    <t>15.00%</t>
  </si>
  <si>
    <t>30.00%</t>
  </si>
  <si>
    <t>10.00%</t>
  </si>
  <si>
    <t>Ten Largest Customers | Sales Revenue, Net</t>
  </si>
  <si>
    <t>63.00%</t>
  </si>
  <si>
    <t>56.00%</t>
  </si>
  <si>
    <t>61.00%</t>
  </si>
  <si>
    <t>51.00%</t>
  </si>
  <si>
    <t>Customer Two | Sales Revenue, Net</t>
  </si>
  <si>
    <t>Revenue Recognition - Disaggregation of Revenue By Major Product Category (Details) - USD ($) $ in Millions</t>
  </si>
  <si>
    <t>Lithium Hydroxide</t>
  </si>
  <si>
    <t>Butyllithium</t>
  </si>
  <si>
    <t>High Purity Lithium Metal and Other Specialty Compounds</t>
  </si>
  <si>
    <t>Lithium Carbonate and Lithium Chloride</t>
  </si>
  <si>
    <t>Revenue Recognition - Assets and Liabilities (Details) - USD ($) $ in Millions</t>
  </si>
  <si>
    <t>Receivables from contract with customer, net of allowances</t>
  </si>
  <si>
    <t>Increase (decrease) in receivables</t>
  </si>
  <si>
    <t>Revenue Recognition - Performance Obligations (Details) $ in Millions</t>
  </si>
  <si>
    <t>Revenue, Remaining Performance Obligation, Expected Timing of Satisfaction, Start Date [Axis]: 2019-07-01</t>
  </si>
  <si>
    <t>Revenue, Remaining Performance Obligation, Expected Timing of Satisfaction [Line Items]</t>
  </si>
  <si>
    <t>Remaining performance obligation</t>
  </si>
  <si>
    <t>Expected timing of satisfaction of performance obligations</t>
  </si>
  <si>
    <t>3 months</t>
  </si>
  <si>
    <t>Revenue, Remaining Performance Obligation, Expected Timing of Satisfaction, Start Date [Axis]: 2020-01-01</t>
  </si>
  <si>
    <t>1 year</t>
  </si>
  <si>
    <t>Inventories, Net (Details) - USD ($) $ in Millions</t>
  </si>
  <si>
    <t>Finished goods</t>
  </si>
  <si>
    <t>Work in process</t>
  </si>
  <si>
    <t>Raw materials, supplies and other</t>
  </si>
  <si>
    <t>First-in, first-out inventory</t>
  </si>
  <si>
    <t>Less: Excess of first-in, first-out cost over last-in, first-out cost</t>
  </si>
  <si>
    <t>Property, Plant and Equipment, Net (Details) - USD ($) $ in Millions</t>
  </si>
  <si>
    <t>Property, plant and equipment</t>
  </si>
  <si>
    <t>Accumulated depreciation</t>
  </si>
  <si>
    <t>Restructuring and Other Charges (Details) $ in Millions</t>
  </si>
  <si>
    <t>Sep. 30, 2018USD ($)</t>
  </si>
  <si>
    <t>Sep. 30, 2019USD ($)site</t>
  </si>
  <si>
    <t>Other charges:</t>
  </si>
  <si>
    <t>Corporate severance-related costs</t>
  </si>
  <si>
    <t>Environmental remediation</t>
  </si>
  <si>
    <t>Other</t>
  </si>
  <si>
    <t>Total restructuring and other charges</t>
  </si>
  <si>
    <t>Number of environmental remediation sites | site</t>
  </si>
  <si>
    <t>Demolition and Exit Charges</t>
  </si>
  <si>
    <t>Restructuring charges:</t>
  </si>
  <si>
    <t>Restructuring charges</t>
  </si>
  <si>
    <t>Asset Disposal Charges</t>
  </si>
  <si>
    <t>Restructuring and Other Charges - Restructuring Reserve Activity (Details) - USD ($) $ in Millions</t>
  </si>
  <si>
    <t>12 Months Ended</t>
  </si>
  <si>
    <t>Restructuring Reserve [Roll Forward]</t>
  </si>
  <si>
    <t>Restructuring reserve, beginning balance</t>
  </si>
  <si>
    <t>Change in reserves</t>
  </si>
  <si>
    <t>Cash payments</t>
  </si>
  <si>
    <t>Restructuring reserve, ending balance</t>
  </si>
  <si>
    <t>Environmental Obligations (Details) - USD ($) $ in Millions</t>
  </si>
  <si>
    <t>Accrual for Environmental Loss Contingencies [Roll Forward]</t>
  </si>
  <si>
    <t>Total environmental reserves, beginning balance</t>
  </si>
  <si>
    <t>Change in reserve</t>
  </si>
  <si>
    <t>Total environmental reserves, ending balance</t>
  </si>
  <si>
    <t>Environmental reserves, current</t>
  </si>
  <si>
    <t>Environmental reserves, long-term</t>
  </si>
  <si>
    <t>Total environmental reserves, net of recoveries at end of period</t>
  </si>
  <si>
    <t>Income Taxes - Income Tax and Tax Rate (Details) - USD ($) $ in Millions</t>
  </si>
  <si>
    <t>Effective income tax rate</t>
  </si>
  <si>
    <t>(30.40%)</t>
  </si>
  <si>
    <t>16.40%</t>
  </si>
  <si>
    <t>4.70%</t>
  </si>
  <si>
    <t>16.00%</t>
  </si>
  <si>
    <t>Income Taxes - Narrative (Details) - USD ($) $ in Millions</t>
  </si>
  <si>
    <t>Tax benefit associated with currency remeasurement</t>
  </si>
  <si>
    <t>Debt - Long-term Debt (Details) - USD ($) $ in Millions</t>
  </si>
  <si>
    <t>Debt Instrument [Line Items]</t>
  </si>
  <si>
    <t>Total long-term debt</t>
  </si>
  <si>
    <t>Revolving Credit Facility</t>
  </si>
  <si>
    <t>Letters of credit outstanding amount</t>
  </si>
  <si>
    <t>Available funds</t>
  </si>
  <si>
    <t>LIBOR borrowings | Revolving Credit Facility</t>
  </si>
  <si>
    <t>Interest Rate Percentage</t>
  </si>
  <si>
    <t>4.00%</t>
  </si>
  <si>
    <t>Base rate borrowings | Revolving Credit Facility</t>
  </si>
  <si>
    <t>6.00%</t>
  </si>
  <si>
    <t>Debt - Narrative (Details) - Citibank, N.A.</t>
  </si>
  <si>
    <t>Sep. 28, 2018USD ($)</t>
  </si>
  <si>
    <t>Credit facility borrowing capacity</t>
  </si>
  <si>
    <t>Credit facility optional increase limit</t>
  </si>
  <si>
    <t>Letter of Credit</t>
  </si>
  <si>
    <t>Stock-based Compensation - Narrative (Details) - USD ($) $ / shares in Units, $ in Millions</t>
  </si>
  <si>
    <t>Mar. 05, 2019</t>
  </si>
  <si>
    <t>Share-based Compensation Arrangement by Share-based Payment Award [Line Items]</t>
  </si>
  <si>
    <t>Weighted average grant date fair value (in dollars per share)</t>
  </si>
  <si>
    <t>Unrecognized compensation cost related to unvested stock options</t>
  </si>
  <si>
    <t>Stock Option</t>
  </si>
  <si>
    <t>Share-based payment award, expiration period</t>
  </si>
  <si>
    <t>10 years</t>
  </si>
  <si>
    <t>Requisite service period</t>
  </si>
  <si>
    <t>2 years 9 months</t>
  </si>
  <si>
    <t>Cliff Vesting Restricted Stock Units</t>
  </si>
  <si>
    <t>Awards vesting period</t>
  </si>
  <si>
    <t>3 years</t>
  </si>
  <si>
    <t>Restricted Stock Units (RSUs)</t>
  </si>
  <si>
    <t>2 years 4 months 15 days</t>
  </si>
  <si>
    <t>Unrecognized compensation cost</t>
  </si>
  <si>
    <t>Livent Plan</t>
  </si>
  <si>
    <t>Stock-based Compensation - Stock Compensation (Details) - USD ($) $ in Millions</t>
  </si>
  <si>
    <t>Total stock compensation expense, net of taxes</t>
  </si>
  <si>
    <t>Stock compensation expense, tax</t>
  </si>
  <si>
    <t>Selling, General and Administrative Expenses</t>
  </si>
  <si>
    <t>Gross stock compensation charges</t>
  </si>
  <si>
    <t>Separation-Related Costs</t>
  </si>
  <si>
    <t>Stock-based Compensation - Black Scholes Assumptions (Details) - Stock Option</t>
  </si>
  <si>
    <t>Granted 2/27/19</t>
  </si>
  <si>
    <t>Expected dividend yield</t>
  </si>
  <si>
    <t>0.00%</t>
  </si>
  <si>
    <t>Expected volatility</t>
  </si>
  <si>
    <t>20.07%</t>
  </si>
  <si>
    <t>Expected life (in years)</t>
  </si>
  <si>
    <t>6 years 6 months</t>
  </si>
  <si>
    <t>Risk-free interest rate</t>
  </si>
  <si>
    <t>2.55%</t>
  </si>
  <si>
    <t>Granted 7/1/19</t>
  </si>
  <si>
    <t>21.00%</t>
  </si>
  <si>
    <t>1.86%</t>
  </si>
  <si>
    <t>Stock-based Compensation - Stock Option Activity (Details) - USD ($) $ / shares in Units, shares in Thousands, $ in Millions</t>
  </si>
  <si>
    <t>Number of Options Granted But Not Exercised</t>
  </si>
  <si>
    <t>Balance at beginning of period (in shares)</t>
  </si>
  <si>
    <t>Granted (in shares)</t>
  </si>
  <si>
    <t>Forfeited (in shares)</t>
  </si>
  <si>
    <t>Converted FMC awards (in shares)</t>
  </si>
  <si>
    <t>Balance at end of period (in shares)</t>
  </si>
  <si>
    <t>Options exercisable (in shares)</t>
  </si>
  <si>
    <t>Weighted-Average Remaining Contractual Life (in Years)</t>
  </si>
  <si>
    <t>Options outstanding</t>
  </si>
  <si>
    <t>6 years 7 months</t>
  </si>
  <si>
    <t>9 years 9 months 2 days</t>
  </si>
  <si>
    <t>Options exercisable</t>
  </si>
  <si>
    <t>4 years 1 month 2 days</t>
  </si>
  <si>
    <t>Weighted-Average Exercise Price Per Share</t>
  </si>
  <si>
    <t>Balance at beginning of period (in dollars per share)</t>
  </si>
  <si>
    <t>Granted (in dollars per share)</t>
  </si>
  <si>
    <t>Forfeited (in dollars per share)</t>
  </si>
  <si>
    <t>Balance at end of period (in dollars per share)</t>
  </si>
  <si>
    <t>Options exercisable (in dollars per share)</t>
  </si>
  <si>
    <t>Aggregate Intrinsic Value (in Millions)</t>
  </si>
  <si>
    <t>Stock-based Compensation - Restricted Stock Activity (Details) - Restricted Stock Units (RSUs) shares in Thousands</t>
  </si>
  <si>
    <t>Sep. 30, 2019$ / sharesshares</t>
  </si>
  <si>
    <t>Number of awards</t>
  </si>
  <si>
    <t>Vested (in shares)</t>
  </si>
  <si>
    <t>Weighted-Average Grant Date Fair Value</t>
  </si>
  <si>
    <t>Balance at beginning of period (in dollars per share) | $ / shares</t>
  </si>
  <si>
    <t>Granted (in dollars per share) | $ / shares</t>
  </si>
  <si>
    <t>Vested (in dollars per share) | $ / shares</t>
  </si>
  <si>
    <t>Forfeited (in dollars per share) | $ / shares</t>
  </si>
  <si>
    <t>Balance at end of period (in dollars per share) | $ / shares</t>
  </si>
  <si>
    <t>Equity - Summary of Capital Stock Activity (Details) - shares</t>
  </si>
  <si>
    <t>Common Stock Activity [Roll Forward]</t>
  </si>
  <si>
    <t>Beginning balance (in shares)</t>
  </si>
  <si>
    <t>Ending balance (in shares)</t>
  </si>
  <si>
    <t>Treasury Stock [Roll Forward]</t>
  </si>
  <si>
    <t>Purchases of Treasury Stock - deferred compensation plan (in shares)</t>
  </si>
  <si>
    <t>Common Stock, Outstanding</t>
  </si>
  <si>
    <t>Outstanding (in shares)</t>
  </si>
  <si>
    <t>FMC Plan | Restricted Stock Units (RSUs)</t>
  </si>
  <si>
    <t>Livent Plan | Restricted Stock Units (RSUs)</t>
  </si>
  <si>
    <t>Equity - Schedule of Accumulated Other Comprehensive Loss) (Details) - USD ($) $ in Millions</t>
  </si>
  <si>
    <t>AOCI Attributable to Parent, Net of Tax [Roll Forward]</t>
  </si>
  <si>
    <t>Beginning balance</t>
  </si>
  <si>
    <t>Other comprehensive income before reclassifications</t>
  </si>
  <si>
    <t>Amounts reclassified from accumulated other comprehensive income</t>
  </si>
  <si>
    <t>Ending balance</t>
  </si>
  <si>
    <t>Foreign Currency Adjustments</t>
  </si>
  <si>
    <t>Derivative Instruments</t>
  </si>
  <si>
    <t>Equity - Reclassification Out of Accumulated Other Comprehensive Income (Details) - USD ($)</t>
  </si>
  <si>
    <t>Reclassification Adjustment out of Accumulated Other Comprehensive Income [Line Items]</t>
  </si>
  <si>
    <t>Costs of sales</t>
  </si>
  <si>
    <t>Total before tax</t>
  </si>
  <si>
    <t>Amount Reclassified from Accumulated Other Comprehensive Loss</t>
  </si>
  <si>
    <t>Foreign Exchange Contracts | Derivative Instruments | Amount Reclassified from Accumulated Other Comprehensive Loss</t>
  </si>
  <si>
    <t>Equity - Additional Information (Details) - USD ($)</t>
  </si>
  <si>
    <t>Dividends paid</t>
  </si>
  <si>
    <t>Earnings Per Share - Narrative (Details) - $ / shares</t>
  </si>
  <si>
    <t>Mar. 01, 2019</t>
  </si>
  <si>
    <t>Nov. 13, 2018</t>
  </si>
  <si>
    <t>Oct. 15, 2018</t>
  </si>
  <si>
    <t>Oct. 01, 2018</t>
  </si>
  <si>
    <t>Antidilutive Securities Excluded from Computation of Earnings Per Share [Line Items]</t>
  </si>
  <si>
    <t>Antidilutive securities (in shares)</t>
  </si>
  <si>
    <t>Antidilutive securities, exercise price (in dollars per share)</t>
  </si>
  <si>
    <t>Weighted average additional shares assuming conversion of potential common shares (in shares)</t>
  </si>
  <si>
    <t>FMC Plan</t>
  </si>
  <si>
    <t>Sale of stock, price per share (in dollars per share)</t>
  </si>
  <si>
    <t>Earnings Per Share - EPS Calculation (Details) - USD ($) $ / shares in Units, shares in Millions, $ in Millions</t>
  </si>
  <si>
    <t>Numerator:</t>
  </si>
  <si>
    <t>Denominator:</t>
  </si>
  <si>
    <t>Weighted average common shares outstanding – diluted (in shares)</t>
  </si>
  <si>
    <t>Basic earnings per common share:</t>
  </si>
  <si>
    <t>Diluted earnings per common share:</t>
  </si>
  <si>
    <t>Financial Instruments, Risk Management and Fair Value Measurements - Narrative (Details) - USD ($) $ in Millions</t>
  </si>
  <si>
    <t>Derivative [Line Items]</t>
  </si>
  <si>
    <t>Estimated fair value of debt</t>
  </si>
  <si>
    <t>Designated as Hedging Instrument | Foreign Exchange Contracts</t>
  </si>
  <si>
    <t>Open foreign currency forward contracts designated as cash flow hedges, U.S. dollar equivalent</t>
  </si>
  <si>
    <t>Designated as Hedging Instrument | Foreign Currency and Energy Contracts</t>
  </si>
  <si>
    <t>Foreign currency cash flow hedge, gain (loss) to be realized in next twelve months</t>
  </si>
  <si>
    <t>Not Designated as Hedging Instrument | Foreign Exchange Contracts</t>
  </si>
  <si>
    <t>Cash Flow Hedging | Foreign Exchange Contracts</t>
  </si>
  <si>
    <t>Foreign currency forward contracts</t>
  </si>
  <si>
    <t>Financial Instruments, Risk Management and Fair Value Measurements - Fair Value Derivative Instruments (Details) - Designated as Hedging Instrument - USD ($) $ in Millions</t>
  </si>
  <si>
    <t>Derivatives</t>
  </si>
  <si>
    <t>Derivative assets</t>
  </si>
  <si>
    <t>Derivative liabilities</t>
  </si>
  <si>
    <t>Net derivative assets (liabilities)</t>
  </si>
  <si>
    <t>Foreign Exchange Contracts</t>
  </si>
  <si>
    <t>Financial Instruments, Risk Management and Fair Value Measurements - Derivatives in Cash Flow Hedging Relationships (Details) - USD ($) $ in Millions</t>
  </si>
  <si>
    <t>Unrealized hedging gains, net of tax</t>
  </si>
  <si>
    <t>Total Foreign Exchange Contracts</t>
  </si>
  <si>
    <t>Financial Instruments, Risk Management and Fair Value Measurements - Derivatives Not Designated As Cash Flow Hedging Instruments (Details) - USD ($) $ in Millions</t>
  </si>
  <si>
    <t>Amount of pre-tax gain or (loss) recognized in income on derivatives</t>
  </si>
  <si>
    <t>Foreign Exchange contracts | Cost of Sales and Services</t>
  </si>
  <si>
    <t>Financial Instruments, Risk Management and Fair Value Measurements - Recurring Fair Value Measurements (Details) - USD ($) $ in Millions</t>
  </si>
  <si>
    <t>Assets</t>
  </si>
  <si>
    <t>Investments in deferred compensation plan</t>
  </si>
  <si>
    <t>Total Assets</t>
  </si>
  <si>
    <t>Liabilities</t>
  </si>
  <si>
    <t>Deferred compensation plan obligation</t>
  </si>
  <si>
    <t>Total Liabilities</t>
  </si>
  <si>
    <t>Derivatives - Foreign exchange</t>
  </si>
  <si>
    <t>Level 1</t>
  </si>
  <si>
    <t>Level 1 | Foreign Exchange Contracts</t>
  </si>
  <si>
    <t>Level 2</t>
  </si>
  <si>
    <t>Level 2 | Foreign Exchange Contracts</t>
  </si>
  <si>
    <t>Level 3</t>
  </si>
  <si>
    <t>Level 3 | Foreign Exchange Contracts</t>
  </si>
  <si>
    <t>Mark-to-market gain on common stock</t>
  </si>
  <si>
    <t>Commitments and Contingencies - Narrative (Details) - USD ($) $ in Millions</t>
  </si>
  <si>
    <t>Lessee, Lease, Description [Line Items]</t>
  </si>
  <si>
    <t>Operating lease, weighted average remaining lease term</t>
  </si>
  <si>
    <t>11 years 7 months</t>
  </si>
  <si>
    <t>Operating lease, weighted average discount rate</t>
  </si>
  <si>
    <t>4.40%</t>
  </si>
  <si>
    <t>Operating Leases, Future Minimum Payments Due, Fiscal Year Maturity [Abstract]</t>
  </si>
  <si>
    <t>2020</t>
  </si>
  <si>
    <t>2021</t>
  </si>
  <si>
    <t>2022</t>
  </si>
  <si>
    <t>2023</t>
  </si>
  <si>
    <t>Thereafter</t>
  </si>
  <si>
    <t>Remaining lease term</t>
  </si>
  <si>
    <t>2 years</t>
  </si>
  <si>
    <t>15 years</t>
  </si>
  <si>
    <t>Commitments and Contingencies - Lease Cost and Terms (Details) - USD ($) $ in Millions</t>
  </si>
  <si>
    <t>Lease Cost</t>
  </si>
  <si>
    <t>Operating lease cost</t>
  </si>
  <si>
    <t>Variable lease cost</t>
  </si>
  <si>
    <t>Sublease income</t>
  </si>
  <si>
    <t>Cash paid for amounts included in the measurement of lease liabilities:</t>
  </si>
  <si>
    <t>Cash paid for operating leases</t>
  </si>
  <si>
    <t>Commitments and Contingencies - Maturity of Operating Lease Liabilities (Details) $ in Millions</t>
  </si>
  <si>
    <t>Undiscounted cash flows</t>
  </si>
  <si>
    <t>Remainder of 2019</t>
  </si>
  <si>
    <t>Total future minimum lease payments</t>
  </si>
  <si>
    <t>Less: Imputed interest</t>
  </si>
  <si>
    <t>Supplemental Information - Prepaid and Other Current Assets (Details) - USD ($) $ in Millions</t>
  </si>
  <si>
    <t>Argentina government receivable</t>
  </si>
  <si>
    <t>Tax related items</t>
  </si>
  <si>
    <t>Other receivables</t>
  </si>
  <si>
    <t>Prepaid expenses</t>
  </si>
  <si>
    <t>Bank Acceptance Drafts</t>
  </si>
  <si>
    <t>Derivative asset</t>
  </si>
  <si>
    <t>Other current assets</t>
  </si>
  <si>
    <t>Supplemental Information - Other Assets (Details) - USD ($) $ in Millions</t>
  </si>
  <si>
    <t>Advance to contract manufacturers</t>
  </si>
  <si>
    <t>Capitalized software, net</t>
  </si>
  <si>
    <t>Prepayment associated with long-term supply agreements</t>
  </si>
  <si>
    <t>Deferred asset</t>
  </si>
  <si>
    <t>Argentina Government</t>
  </si>
  <si>
    <t>Export tax and export rebate receivable</t>
  </si>
  <si>
    <t>Supplemental Information - Accrued and Other Current Liabilities (Details) - USD ($) $ in Millions</t>
  </si>
  <si>
    <t>Restructuring reserves</t>
  </si>
  <si>
    <t>Due to related party</t>
  </si>
  <si>
    <t>Accrued payroll</t>
  </si>
  <si>
    <t>Other accrued and other current liabilities</t>
  </si>
  <si>
    <t>Transaction Services Agreement</t>
  </si>
  <si>
    <t>Livent shared service costs</t>
  </si>
  <si>
    <t>Supplemental Information - Other Long-Term Liabilities (Details) - USD ($) $ in Millions</t>
  </si>
  <si>
    <t>Asset retirement obligations</t>
  </si>
  <si>
    <t>Contingencies related to uncertain tax positions</t>
  </si>
  <si>
    <t>Self-insurance reserves</t>
  </si>
  <si>
    <t>Deferred compensation plan obligations</t>
  </si>
  <si>
    <t>TMA Agreement, Uncertain Tax Positions</t>
  </si>
  <si>
    <t>TMA Agreement, Indemnification Liability</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000_);_(&quot;$ &quot;(#,##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4</v>
      </c>
    </row>
    <row r="16" spans="1:2">
      <c r="A16" s="4" t="s">
        <v>26</v>
      </c>
      <c r="B16" s="4" t="s">
        <v>27</v>
      </c>
    </row>
    <row r="17" spans="1:2">
      <c r="A17" s="4" t="s">
        <v>28</v>
      </c>
      <c r="B17" s="4" t="s">
        <v>24</v>
      </c>
    </row>
    <row r="18" spans="1:2">
      <c r="A18" s="4" t="s">
        <v>29</v>
      </c>
      <c r="B18" s="5" t="n">
        <v>145980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4"/>
    <col customWidth="1" max="5" min="5" width="22"/>
    <col customWidth="1" max="6" min="6" width="41"/>
    <col customWidth="1" max="7" min="7" width="25"/>
    <col customWidth="1" max="8" min="8" width="18"/>
    <col customWidth="1" max="9" min="9" width="37"/>
    <col customWidth="1" max="10" min="10" width="15"/>
  </cols>
  <sheetData>
    <row r="1" spans="1:10">
      <c r="A1" s="1" t="s">
        <v>163</v>
      </c>
      <c r="C1" s="2" t="s">
        <v>164</v>
      </c>
      <c r="E1" s="2" t="s">
        <v>165</v>
      </c>
      <c r="F1" s="2" t="s">
        <v>166</v>
      </c>
      <c r="G1" s="2" t="s">
        <v>167</v>
      </c>
      <c r="H1" s="2" t="s">
        <v>168</v>
      </c>
      <c r="I1" s="2" t="s">
        <v>169</v>
      </c>
      <c r="J1" s="2" t="s">
        <v>170</v>
      </c>
    </row>
    <row r="2" spans="1:10">
      <c r="A2" s="4" t="s">
        <v>171</v>
      </c>
      <c r="C2" s="6" t="n">
        <v>385.4</v>
      </c>
      <c r="E2" s="7" t="n">
        <v>431</v>
      </c>
      <c r="F2" s="7" t="n">
        <v>0</v>
      </c>
      <c r="G2" s="7" t="n">
        <v>0</v>
      </c>
      <c r="H2" s="7" t="n">
        <v>0</v>
      </c>
      <c r="I2" s="6" t="n">
        <v>-45.6</v>
      </c>
      <c r="J2" s="7" t="n">
        <v>0</v>
      </c>
    </row>
    <row r="3" spans="1:10">
      <c r="A3" s="3" t="s">
        <v>172</v>
      </c>
    </row>
    <row r="4" spans="1:10">
      <c r="A4" s="4" t="s">
        <v>49</v>
      </c>
      <c r="C4" s="8" t="n">
        <v>32.2</v>
      </c>
      <c r="E4" s="8" t="n">
        <v>32.2</v>
      </c>
    </row>
    <row r="5" spans="1:10">
      <c r="A5" s="4" t="s">
        <v>173</v>
      </c>
      <c r="C5" s="8" t="n">
        <v>2.5</v>
      </c>
      <c r="I5" s="8" t="n">
        <v>2.5</v>
      </c>
    </row>
    <row r="6" spans="1:10">
      <c r="A6" s="4" t="s">
        <v>145</v>
      </c>
      <c r="C6" s="8" t="n">
        <v>12.4</v>
      </c>
      <c r="E6" s="8" t="n">
        <v>12.4</v>
      </c>
    </row>
    <row r="7" spans="1:10">
      <c r="A7" s="4" t="s">
        <v>174</v>
      </c>
      <c r="C7" s="8" t="n">
        <v>432.5</v>
      </c>
      <c r="E7" s="8" t="n">
        <v>475.6</v>
      </c>
      <c r="F7" s="5" t="n">
        <v>0</v>
      </c>
      <c r="G7" s="5" t="n">
        <v>0</v>
      </c>
      <c r="H7" s="5" t="n">
        <v>0</v>
      </c>
      <c r="I7" s="8" t="n">
        <v>-43.1</v>
      </c>
      <c r="J7" s="5" t="n">
        <v>0</v>
      </c>
    </row>
    <row r="8" spans="1:10">
      <c r="A8" s="4" t="s">
        <v>171</v>
      </c>
      <c r="C8" s="8" t="n">
        <v>385.4</v>
      </c>
      <c r="E8" s="5" t="n">
        <v>431</v>
      </c>
      <c r="F8" s="5" t="n">
        <v>0</v>
      </c>
      <c r="G8" s="5" t="n">
        <v>0</v>
      </c>
      <c r="H8" s="5" t="n">
        <v>0</v>
      </c>
      <c r="I8" s="8" t="n">
        <v>-45.6</v>
      </c>
      <c r="J8" s="5" t="n">
        <v>0</v>
      </c>
    </row>
    <row r="9" spans="1:10">
      <c r="A9" s="3" t="s">
        <v>172</v>
      </c>
    </row>
    <row r="10" spans="1:10">
      <c r="A10" s="4" t="s">
        <v>49</v>
      </c>
      <c r="C10" s="8" t="n">
        <v>100.2</v>
      </c>
    </row>
    <row r="11" spans="1:10">
      <c r="A11" s="4" t="s">
        <v>173</v>
      </c>
      <c r="B11" s="4" t="s">
        <v>51</v>
      </c>
      <c r="C11" s="5" t="n">
        <v>-3</v>
      </c>
    </row>
    <row r="12" spans="1:10">
      <c r="A12" s="4" t="s">
        <v>175</v>
      </c>
      <c r="C12" s="8" t="n">
        <v>479.5</v>
      </c>
      <c r="E12" s="8" t="n">
        <v>528.1</v>
      </c>
      <c r="F12" s="5" t="n">
        <v>0</v>
      </c>
      <c r="G12" s="5" t="n">
        <v>0</v>
      </c>
      <c r="H12" s="5" t="n">
        <v>0</v>
      </c>
      <c r="I12" s="8" t="n">
        <v>-48.6</v>
      </c>
      <c r="J12" s="5" t="n">
        <v>0</v>
      </c>
    </row>
    <row r="13" spans="1:10">
      <c r="A13" s="4" t="s">
        <v>176</v>
      </c>
      <c r="C13" s="8" t="n">
        <v>432.5</v>
      </c>
      <c r="E13" s="8" t="n">
        <v>475.6</v>
      </c>
      <c r="F13" s="5" t="n">
        <v>0</v>
      </c>
      <c r="G13" s="5" t="n">
        <v>0</v>
      </c>
      <c r="H13" s="5" t="n">
        <v>0</v>
      </c>
      <c r="I13" s="8" t="n">
        <v>-43.1</v>
      </c>
      <c r="J13" s="5" t="n">
        <v>0</v>
      </c>
    </row>
    <row r="14" spans="1:10">
      <c r="A14" s="3" t="s">
        <v>172</v>
      </c>
    </row>
    <row r="15" spans="1:10">
      <c r="A15" s="4" t="s">
        <v>49</v>
      </c>
      <c r="C15" s="5" t="n">
        <v>38</v>
      </c>
      <c r="E15" s="5" t="n">
        <v>38</v>
      </c>
    </row>
    <row r="16" spans="1:10">
      <c r="A16" s="4" t="s">
        <v>173</v>
      </c>
      <c r="C16" s="8" t="n">
        <v>-3.7</v>
      </c>
      <c r="I16" s="8" t="n">
        <v>-3.7</v>
      </c>
    </row>
    <row r="17" spans="1:10">
      <c r="A17" s="4" t="s">
        <v>145</v>
      </c>
      <c r="C17" s="8" t="n">
        <v>-3.3</v>
      </c>
      <c r="E17" s="8" t="n">
        <v>-3.3</v>
      </c>
    </row>
    <row r="18" spans="1:10">
      <c r="A18" s="4" t="s">
        <v>177</v>
      </c>
      <c r="C18" s="8" t="n">
        <v>463.5</v>
      </c>
      <c r="E18" s="8" t="n">
        <v>510.3</v>
      </c>
      <c r="F18" s="5" t="n">
        <v>0</v>
      </c>
      <c r="G18" s="5" t="n">
        <v>0</v>
      </c>
      <c r="H18" s="5" t="n">
        <v>0</v>
      </c>
      <c r="I18" s="8" t="n">
        <v>-46.8</v>
      </c>
      <c r="J18" s="5" t="n">
        <v>0</v>
      </c>
    </row>
    <row r="19" spans="1:10">
      <c r="A19" s="3" t="s">
        <v>172</v>
      </c>
    </row>
    <row r="20" spans="1:10">
      <c r="A20" s="4" t="s">
        <v>49</v>
      </c>
      <c r="C20" s="5" t="n">
        <v>30</v>
      </c>
      <c r="E20" s="5" t="n">
        <v>30</v>
      </c>
    </row>
    <row r="21" spans="1:10">
      <c r="A21" s="4" t="s">
        <v>173</v>
      </c>
      <c r="C21" s="8" t="n">
        <v>-1.8</v>
      </c>
      <c r="D21" s="4" t="s">
        <v>51</v>
      </c>
      <c r="I21" s="8" t="n">
        <v>-1.8</v>
      </c>
    </row>
    <row r="22" spans="1:10">
      <c r="A22" s="4" t="s">
        <v>145</v>
      </c>
      <c r="C22" s="8" t="n">
        <v>-12.2</v>
      </c>
      <c r="E22" s="8" t="n">
        <v>-12.2</v>
      </c>
    </row>
    <row r="23" spans="1:10">
      <c r="A23" s="4" t="s">
        <v>175</v>
      </c>
      <c r="C23" s="8" t="n">
        <v>479.5</v>
      </c>
      <c r="E23" s="8" t="n">
        <v>528.1</v>
      </c>
      <c r="F23" s="5" t="n">
        <v>0</v>
      </c>
      <c r="G23" s="5" t="n">
        <v>0</v>
      </c>
      <c r="H23" s="5" t="n">
        <v>0</v>
      </c>
      <c r="I23" s="8" t="n">
        <v>-48.6</v>
      </c>
      <c r="J23" s="5" t="n">
        <v>0</v>
      </c>
    </row>
    <row r="24" spans="1:10">
      <c r="A24" s="4" t="s">
        <v>178</v>
      </c>
      <c r="C24" s="8" t="n">
        <v>487.9</v>
      </c>
      <c r="E24" s="5" t="n">
        <v>0</v>
      </c>
      <c r="F24" s="8" t="n">
        <v>0.1</v>
      </c>
      <c r="G24" s="8" t="n">
        <v>511.1</v>
      </c>
      <c r="H24" s="8" t="n">
        <v>25.9</v>
      </c>
      <c r="I24" s="8" t="n">
        <v>-49.2</v>
      </c>
    </row>
    <row r="25" spans="1:10">
      <c r="A25" s="3" t="s">
        <v>172</v>
      </c>
    </row>
    <row r="26" spans="1:10">
      <c r="A26" s="4" t="s">
        <v>49</v>
      </c>
      <c r="C26" s="8" t="n">
        <v>16.9</v>
      </c>
      <c r="H26" s="8" t="n">
        <v>16.9</v>
      </c>
    </row>
    <row r="27" spans="1:10">
      <c r="A27" s="4" t="s">
        <v>179</v>
      </c>
      <c r="C27" s="8" t="n">
        <v>1.2</v>
      </c>
      <c r="G27" s="8" t="n">
        <v>1.2</v>
      </c>
    </row>
    <row r="28" spans="1:10">
      <c r="A28" s="4" t="s">
        <v>180</v>
      </c>
      <c r="C28" s="8" t="n">
        <v>-0.1</v>
      </c>
      <c r="I28" s="8" t="n">
        <v>-0.1</v>
      </c>
    </row>
    <row r="29" spans="1:10">
      <c r="A29" s="4" t="s">
        <v>173</v>
      </c>
      <c r="C29" s="5" t="n">
        <v>1</v>
      </c>
      <c r="I29" s="5" t="n">
        <v>1</v>
      </c>
    </row>
    <row r="30" spans="1:10">
      <c r="A30" s="4" t="s">
        <v>181</v>
      </c>
      <c r="C30" s="8" t="n">
        <v>506.9</v>
      </c>
      <c r="E30" s="5" t="n">
        <v>0</v>
      </c>
      <c r="F30" s="8" t="n">
        <v>0.1</v>
      </c>
      <c r="G30" s="8" t="n">
        <v>512.3</v>
      </c>
      <c r="H30" s="8" t="n">
        <v>42.8</v>
      </c>
      <c r="I30" s="8" t="n">
        <v>-48.3</v>
      </c>
      <c r="J30" s="5" t="n">
        <v>0</v>
      </c>
    </row>
    <row r="31" spans="1:10">
      <c r="A31" s="4" t="s">
        <v>178</v>
      </c>
      <c r="C31" s="8" t="n">
        <v>487.9</v>
      </c>
      <c r="E31" s="5" t="n">
        <v>0</v>
      </c>
      <c r="F31" s="8" t="n">
        <v>0.1</v>
      </c>
      <c r="G31" s="8" t="n">
        <v>511.1</v>
      </c>
      <c r="H31" s="8" t="n">
        <v>25.9</v>
      </c>
      <c r="I31" s="8" t="n">
        <v>-49.2</v>
      </c>
    </row>
    <row r="32" spans="1:10">
      <c r="A32" s="3" t="s">
        <v>172</v>
      </c>
    </row>
    <row r="33" spans="1:10">
      <c r="A33" s="4" t="s">
        <v>49</v>
      </c>
      <c r="C33" s="8" t="n">
        <v>50.4</v>
      </c>
    </row>
    <row r="34" spans="1:10">
      <c r="A34" s="4" t="s">
        <v>180</v>
      </c>
      <c r="C34" s="8" t="n">
        <v>1.5</v>
      </c>
    </row>
    <row r="35" spans="1:10">
      <c r="A35" s="4" t="s">
        <v>173</v>
      </c>
      <c r="B35" s="4" t="s">
        <v>51</v>
      </c>
      <c r="C35" s="8" t="n">
        <v>-1.9</v>
      </c>
    </row>
    <row r="36" spans="1:10">
      <c r="A36" s="4" t="s">
        <v>182</v>
      </c>
      <c r="C36" s="8" t="n">
        <v>541.9</v>
      </c>
      <c r="E36" s="5" t="n">
        <v>0</v>
      </c>
      <c r="F36" s="8" t="n">
        <v>0.1</v>
      </c>
      <c r="G36" s="8" t="n">
        <v>515.8</v>
      </c>
      <c r="H36" s="8" t="n">
        <v>76.3</v>
      </c>
      <c r="I36" s="8" t="n">
        <v>-49.6</v>
      </c>
      <c r="J36" s="8" t="n">
        <v>-0.7</v>
      </c>
    </row>
    <row r="37" spans="1:10">
      <c r="A37" s="4" t="s">
        <v>183</v>
      </c>
      <c r="C37" s="8" t="n">
        <v>506.9</v>
      </c>
      <c r="E37" s="5" t="n">
        <v>0</v>
      </c>
      <c r="F37" s="8" t="n">
        <v>0.1</v>
      </c>
      <c r="G37" s="8" t="n">
        <v>512.3</v>
      </c>
      <c r="H37" s="8" t="n">
        <v>42.8</v>
      </c>
      <c r="I37" s="8" t="n">
        <v>-48.3</v>
      </c>
      <c r="J37" s="5" t="n">
        <v>0</v>
      </c>
    </row>
    <row r="38" spans="1:10">
      <c r="A38" s="3" t="s">
        <v>172</v>
      </c>
    </row>
    <row r="39" spans="1:10">
      <c r="A39" s="4" t="s">
        <v>49</v>
      </c>
      <c r="C39" s="8" t="n">
        <v>15.5</v>
      </c>
      <c r="H39" s="8" t="n">
        <v>15.5</v>
      </c>
    </row>
    <row r="40" spans="1:10">
      <c r="A40" s="4" t="s">
        <v>179</v>
      </c>
      <c r="C40" s="8" t="n">
        <v>2.4</v>
      </c>
      <c r="G40" s="8" t="n">
        <v>2.4</v>
      </c>
    </row>
    <row r="41" spans="1:10">
      <c r="A41" s="4" t="s">
        <v>180</v>
      </c>
      <c r="C41" s="8" t="n">
        <v>0.5</v>
      </c>
      <c r="I41" s="8" t="n">
        <v>0.5</v>
      </c>
    </row>
    <row r="42" spans="1:10">
      <c r="A42" s="4" t="s">
        <v>173</v>
      </c>
      <c r="C42" s="5" t="n">
        <v>-1</v>
      </c>
      <c r="I42" s="5" t="n">
        <v>-1</v>
      </c>
    </row>
    <row r="43" spans="1:10">
      <c r="A43" s="4" t="s">
        <v>184</v>
      </c>
      <c r="C43" s="8" t="n">
        <v>-0.7</v>
      </c>
      <c r="J43" s="8" t="n">
        <v>-0.7</v>
      </c>
    </row>
    <row r="44" spans="1:10">
      <c r="A44" s="4" t="s">
        <v>185</v>
      </c>
      <c r="C44" s="8" t="n">
        <v>523.6</v>
      </c>
      <c r="E44" s="5" t="n">
        <v>0</v>
      </c>
      <c r="F44" s="8" t="n">
        <v>0.1</v>
      </c>
      <c r="G44" s="8" t="n">
        <v>514.7</v>
      </c>
      <c r="H44" s="8" t="n">
        <v>58.3</v>
      </c>
      <c r="I44" s="8" t="n">
        <v>-48.8</v>
      </c>
      <c r="J44" s="8" t="n">
        <v>-0.7</v>
      </c>
    </row>
    <row r="45" spans="1:10">
      <c r="A45" s="3" t="s">
        <v>172</v>
      </c>
    </row>
    <row r="46" spans="1:10">
      <c r="A46" s="4" t="s">
        <v>49</v>
      </c>
      <c r="C46" s="5" t="n">
        <v>18</v>
      </c>
      <c r="H46" s="5" t="n">
        <v>18</v>
      </c>
    </row>
    <row r="47" spans="1:10">
      <c r="A47" s="4" t="s">
        <v>179</v>
      </c>
      <c r="C47" s="8" t="n">
        <v>1.1</v>
      </c>
      <c r="G47" s="8" t="n">
        <v>1.1</v>
      </c>
    </row>
    <row r="48" spans="1:10">
      <c r="A48" s="4" t="s">
        <v>180</v>
      </c>
      <c r="C48" s="8" t="n">
        <v>1.1</v>
      </c>
      <c r="I48" s="8" t="n">
        <v>1.1</v>
      </c>
    </row>
    <row r="49" spans="1:10">
      <c r="A49" s="4" t="s">
        <v>173</v>
      </c>
      <c r="C49" s="8" t="n">
        <v>-1.9</v>
      </c>
      <c r="D49" s="4" t="s">
        <v>51</v>
      </c>
      <c r="I49" s="8" t="n">
        <v>-1.9</v>
      </c>
    </row>
    <row r="50" spans="1:10">
      <c r="A50" s="4" t="s">
        <v>182</v>
      </c>
      <c r="C50" s="6" t="n">
        <v>541.9</v>
      </c>
      <c r="E50" s="7" t="n">
        <v>0</v>
      </c>
      <c r="F50" s="6" t="n">
        <v>0.1</v>
      </c>
      <c r="G50" s="6" t="n">
        <v>515.8</v>
      </c>
      <c r="H50" s="6" t="n">
        <v>76.3</v>
      </c>
      <c r="I50" s="6" t="n">
        <v>-49.6</v>
      </c>
      <c r="J50" s="6" t="n">
        <v>-0.7</v>
      </c>
    </row>
    <row r="51" spans="1:10"/>
    <row r="52" spans="1:10">
      <c r="A52" s="4" t="s">
        <v>51</v>
      </c>
      <c r="B52" s="4" t="s">
        <v>73</v>
      </c>
    </row>
  </sheetData>
  <mergeCells count="4">
    <mergeCell ref="A1:B1"/>
    <mergeCell ref="C1:D1"/>
    <mergeCell ref="A51:I51"/>
    <mergeCell ref="B52:I5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6</v>
      </c>
      <c r="B1" s="2" t="s">
        <v>32</v>
      </c>
      <c r="C1" s="2" t="s">
        <v>187</v>
      </c>
      <c r="D1" s="2" t="s">
        <v>188</v>
      </c>
      <c r="E1" s="2" t="s">
        <v>79</v>
      </c>
      <c r="F1" s="2" t="s">
        <v>33</v>
      </c>
      <c r="G1" s="2" t="s">
        <v>189</v>
      </c>
      <c r="H1" s="2" t="s">
        <v>190</v>
      </c>
    </row>
    <row r="2" spans="1:8">
      <c r="A2" s="3" t="s">
        <v>191</v>
      </c>
    </row>
    <row r="3" spans="1:8">
      <c r="A3" s="4" t="s">
        <v>114</v>
      </c>
      <c r="B3" s="10" t="n">
        <v>0.001</v>
      </c>
      <c r="C3" s="10" t="n">
        <v>0.001</v>
      </c>
      <c r="D3" s="10" t="n">
        <v>0.001</v>
      </c>
      <c r="E3" s="10" t="n">
        <v>0.001</v>
      </c>
      <c r="F3" s="10" t="n">
        <v>0.001</v>
      </c>
      <c r="G3" s="10" t="n">
        <v>0.001</v>
      </c>
      <c r="H3" s="10" t="n">
        <v>0.0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3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32</v>
      </c>
    </row>
    <row r="3" spans="1:2">
      <c r="A3" s="3" t="s">
        <v>19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3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3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3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3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3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3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v>
      </c>
      <c r="C1" s="2" t="s">
        <v>31</v>
      </c>
      <c r="E1" s="2" t="s">
        <v>1</v>
      </c>
    </row>
    <row r="2" spans="1:6">
      <c r="C2" s="2" t="s">
        <v>32</v>
      </c>
      <c r="D2" s="2" t="s">
        <v>33</v>
      </c>
      <c r="E2" s="2" t="s">
        <v>32</v>
      </c>
      <c r="F2" s="2" t="s">
        <v>33</v>
      </c>
    </row>
    <row r="3" spans="1:6">
      <c r="A3" s="3" t="s">
        <v>34</v>
      </c>
    </row>
    <row r="4" spans="1:6">
      <c r="A4" s="4" t="s">
        <v>35</v>
      </c>
      <c r="C4" s="6" t="n">
        <v>97.7</v>
      </c>
      <c r="D4" s="7" t="n">
        <v>112</v>
      </c>
      <c r="E4" s="7" t="n">
        <v>310</v>
      </c>
      <c r="F4" s="6" t="n">
        <v>322.7</v>
      </c>
    </row>
    <row r="5" spans="1:6">
      <c r="A5" s="3" t="s">
        <v>36</v>
      </c>
    </row>
    <row r="6" spans="1:6">
      <c r="A6" s="4" t="s">
        <v>37</v>
      </c>
      <c r="C6" s="8" t="n">
        <v>69.40000000000001</v>
      </c>
      <c r="D6" s="8" t="n">
        <v>62.5</v>
      </c>
      <c r="E6" s="8" t="n">
        <v>215.2</v>
      </c>
      <c r="F6" s="8" t="n">
        <v>167.2</v>
      </c>
    </row>
    <row r="7" spans="1:6">
      <c r="A7" s="4" t="s">
        <v>38</v>
      </c>
      <c r="C7" s="8" t="n">
        <v>28.3</v>
      </c>
      <c r="D7" s="8" t="n">
        <v>49.5</v>
      </c>
      <c r="E7" s="8" t="n">
        <v>94.8</v>
      </c>
      <c r="F7" s="8" t="n">
        <v>155.5</v>
      </c>
    </row>
    <row r="8" spans="1:6">
      <c r="A8" s="4" t="s">
        <v>39</v>
      </c>
      <c r="C8" s="8" t="n">
        <v>10.2</v>
      </c>
      <c r="D8" s="8" t="n">
        <v>4.7</v>
      </c>
      <c r="E8" s="8" t="n">
        <v>29.2</v>
      </c>
      <c r="F8" s="8" t="n">
        <v>12.7</v>
      </c>
    </row>
    <row r="9" spans="1:6">
      <c r="A9" s="4" t="s">
        <v>40</v>
      </c>
      <c r="C9" s="5" t="n">
        <v>0</v>
      </c>
      <c r="D9" s="8" t="n">
        <v>5.6</v>
      </c>
      <c r="E9" s="5" t="n">
        <v>0</v>
      </c>
      <c r="F9" s="8" t="n">
        <v>15.7</v>
      </c>
    </row>
    <row r="10" spans="1:6">
      <c r="A10" s="4" t="s">
        <v>41</v>
      </c>
      <c r="C10" s="8" t="n">
        <v>0.9</v>
      </c>
      <c r="D10" s="8" t="n">
        <v>0.9</v>
      </c>
      <c r="E10" s="8" t="n">
        <v>2.5</v>
      </c>
      <c r="F10" s="8" t="n">
        <v>2.9</v>
      </c>
    </row>
    <row r="11" spans="1:6">
      <c r="A11" s="4" t="s">
        <v>42</v>
      </c>
      <c r="C11" s="8" t="n">
        <v>0.9</v>
      </c>
      <c r="D11" s="8" t="n">
        <v>0.4</v>
      </c>
      <c r="E11" s="8" t="n">
        <v>4.8</v>
      </c>
      <c r="F11" s="8" t="n">
        <v>2.7</v>
      </c>
    </row>
    <row r="12" spans="1:6">
      <c r="A12" s="4" t="s">
        <v>43</v>
      </c>
      <c r="C12" s="8" t="n">
        <v>2.5</v>
      </c>
      <c r="D12" s="8" t="n">
        <v>2.4</v>
      </c>
      <c r="E12" s="8" t="n">
        <v>5.4</v>
      </c>
      <c r="F12" s="8" t="n">
        <v>2.4</v>
      </c>
    </row>
    <row r="13" spans="1:6">
      <c r="A13" s="4" t="s">
        <v>44</v>
      </c>
      <c r="C13" s="8" t="n">
        <v>83.90000000000001</v>
      </c>
      <c r="D13" s="8" t="n">
        <v>76.5</v>
      </c>
      <c r="E13" s="8" t="n">
        <v>257.1</v>
      </c>
      <c r="F13" s="8" t="n">
        <v>203.6</v>
      </c>
    </row>
    <row r="14" spans="1:6">
      <c r="A14" s="4" t="s">
        <v>45</v>
      </c>
      <c r="C14" s="8" t="n">
        <v>13.8</v>
      </c>
      <c r="D14" s="8" t="n">
        <v>35.5</v>
      </c>
      <c r="E14" s="8" t="n">
        <v>52.9</v>
      </c>
      <c r="F14" s="8" t="n">
        <v>119.1</v>
      </c>
    </row>
    <row r="15" spans="1:6">
      <c r="A15" s="4" t="s">
        <v>46</v>
      </c>
      <c r="C15" s="5" t="n">
        <v>0</v>
      </c>
      <c r="D15" s="8" t="n">
        <v>-0.4</v>
      </c>
      <c r="E15" s="5" t="n">
        <v>0</v>
      </c>
      <c r="F15" s="8" t="n">
        <v>-0.2</v>
      </c>
    </row>
    <row r="16" spans="1:6">
      <c r="A16" s="4" t="s">
        <v>47</v>
      </c>
      <c r="C16" s="8" t="n">
        <v>13.8</v>
      </c>
      <c r="D16" s="8" t="n">
        <v>35.9</v>
      </c>
      <c r="E16" s="8" t="n">
        <v>52.9</v>
      </c>
      <c r="F16" s="8" t="n">
        <v>119.3</v>
      </c>
    </row>
    <row r="17" spans="1:6">
      <c r="A17" s="4" t="s">
        <v>48</v>
      </c>
      <c r="C17" s="8" t="n">
        <v>-4.2</v>
      </c>
      <c r="D17" s="8" t="n">
        <v>5.9</v>
      </c>
      <c r="E17" s="8" t="n">
        <v>2.5</v>
      </c>
      <c r="F17" s="8" t="n">
        <v>19.1</v>
      </c>
    </row>
    <row r="18" spans="1:6">
      <c r="A18" s="4" t="s">
        <v>49</v>
      </c>
      <c r="C18" s="7" t="n">
        <v>18</v>
      </c>
      <c r="D18" s="7" t="n">
        <v>30</v>
      </c>
      <c r="E18" s="6" t="n">
        <v>50.4</v>
      </c>
      <c r="F18" s="6" t="n">
        <v>100.2</v>
      </c>
    </row>
    <row r="19" spans="1:6">
      <c r="A19" s="4" t="s">
        <v>50</v>
      </c>
      <c r="B19" s="4" t="s">
        <v>51</v>
      </c>
      <c r="C19" s="5" t="n">
        <v>146</v>
      </c>
      <c r="D19" s="5" t="n">
        <v>123</v>
      </c>
      <c r="E19" s="5" t="n">
        <v>146</v>
      </c>
      <c r="F19" s="5" t="n">
        <v>123</v>
      </c>
    </row>
    <row r="20" spans="1:6">
      <c r="A20" s="4" t="s">
        <v>52</v>
      </c>
      <c r="C20" s="9" t="n">
        <v>0.12</v>
      </c>
      <c r="D20" s="9" t="n">
        <v>0.24</v>
      </c>
      <c r="E20" s="9" t="n">
        <v>0.35</v>
      </c>
      <c r="F20" s="9" t="n">
        <v>0.8100000000000001</v>
      </c>
    </row>
    <row r="21" spans="1:6">
      <c r="A21" s="4" t="s">
        <v>53</v>
      </c>
      <c r="B21" s="4" t="s">
        <v>51</v>
      </c>
      <c r="C21" s="8" t="n">
        <v>146.5</v>
      </c>
      <c r="D21" s="5" t="n">
        <v>123</v>
      </c>
      <c r="E21" s="8" t="n">
        <v>146.4</v>
      </c>
      <c r="F21" s="5" t="n">
        <v>123</v>
      </c>
    </row>
    <row r="22" spans="1:6">
      <c r="A22" s="4" t="s">
        <v>54</v>
      </c>
      <c r="C22" s="9" t="n">
        <v>0.12</v>
      </c>
      <c r="D22" s="9" t="n">
        <v>0.24</v>
      </c>
      <c r="E22" s="9" t="n">
        <v>0.34</v>
      </c>
      <c r="F22" s="9" t="n">
        <v>0.8100000000000001</v>
      </c>
    </row>
    <row r="23" spans="1:6"/>
    <row r="24" spans="1:6">
      <c r="A24" s="4" t="s">
        <v>51</v>
      </c>
      <c r="B24" s="4" t="s">
        <v>55</v>
      </c>
    </row>
  </sheetData>
  <mergeCells count="5">
    <mergeCell ref="A1:B2"/>
    <mergeCell ref="C1:D1"/>
    <mergeCell ref="E1:F1"/>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3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3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3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32</v>
      </c>
    </row>
    <row r="3" spans="1:2">
      <c r="A3" s="3" t="s">
        <v>225</v>
      </c>
    </row>
    <row r="4" spans="1:2">
      <c r="A4" s="4" t="s">
        <v>103</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3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3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3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32</v>
      </c>
    </row>
    <row r="3" spans="1:2">
      <c r="A3" s="3" t="s">
        <v>193</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3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32</v>
      </c>
    </row>
    <row r="3" spans="1:2">
      <c r="A3" s="3" t="s">
        <v>199</v>
      </c>
    </row>
    <row r="4" spans="1:2">
      <c r="A4" s="4" t="s">
        <v>243</v>
      </c>
      <c r="B4" s="4" t="s">
        <v>244</v>
      </c>
    </row>
    <row r="5" spans="1:2">
      <c r="A5" s="4" t="s">
        <v>245</v>
      </c>
      <c r="B5" s="4" t="s">
        <v>246</v>
      </c>
    </row>
    <row r="6" spans="1:2">
      <c r="A6" s="4" t="s">
        <v>247</v>
      </c>
      <c r="B6" s="4" t="s">
        <v>248</v>
      </c>
    </row>
    <row r="7" spans="1:2">
      <c r="A7" s="4" t="s">
        <v>249</v>
      </c>
      <c r="B7" s="4" t="s">
        <v>250</v>
      </c>
    </row>
    <row r="8" spans="1:2">
      <c r="A8" s="4" t="s">
        <v>201</v>
      </c>
      <c r="B8"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0"/>
  </cols>
  <sheetData>
    <row r="1" spans="1:2">
      <c r="A1" s="1" t="s">
        <v>56</v>
      </c>
      <c r="B1" s="2" t="s">
        <v>31</v>
      </c>
    </row>
    <row r="2" spans="1:2">
      <c r="B2" s="2" t="s">
        <v>57</v>
      </c>
    </row>
    <row r="3" spans="1:2">
      <c r="A3" s="4" t="s">
        <v>58</v>
      </c>
    </row>
    <row r="4" spans="1:2">
      <c r="A4" s="4" t="s">
        <v>59</v>
      </c>
      <c r="B4" s="5" t="n">
        <v>123000000</v>
      </c>
    </row>
    <row r="5" spans="1:2">
      <c r="A5" s="4" t="s">
        <v>60</v>
      </c>
    </row>
    <row r="6" spans="1:2">
      <c r="A6" s="4" t="s">
        <v>61</v>
      </c>
      <c r="B6" s="5" t="n">
        <v>23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2</v>
      </c>
    </row>
    <row r="3" spans="1:2">
      <c r="A3" s="3" t="s">
        <v>193</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3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32</v>
      </c>
    </row>
    <row r="3" spans="1:2">
      <c r="A3" s="3" t="s">
        <v>205</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32</v>
      </c>
    </row>
    <row r="3" spans="1:2">
      <c r="A3" s="3" t="s">
        <v>208</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32</v>
      </c>
    </row>
    <row r="3" spans="1:2">
      <c r="A3" s="3" t="s">
        <v>21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32</v>
      </c>
    </row>
    <row r="3" spans="1:2">
      <c r="A3" s="3" t="s">
        <v>214</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32</v>
      </c>
    </row>
    <row r="3" spans="1:2">
      <c r="A3" s="3" t="s">
        <v>217</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32</v>
      </c>
    </row>
    <row r="3" spans="1:2">
      <c r="A3" s="3" t="s">
        <v>220</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2</v>
      </c>
    </row>
    <row r="3" spans="1:2">
      <c r="A3" s="3" t="s">
        <v>223</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32</v>
      </c>
    </row>
    <row r="3" spans="1:2">
      <c r="A3" s="3" t="s">
        <v>22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v>
      </c>
      <c r="C1" s="2" t="s">
        <v>31</v>
      </c>
      <c r="E1" s="2" t="s">
        <v>1</v>
      </c>
    </row>
    <row r="2" spans="1:6">
      <c r="C2" s="2" t="s">
        <v>32</v>
      </c>
      <c r="D2" s="2" t="s">
        <v>33</v>
      </c>
      <c r="E2" s="2" t="s">
        <v>32</v>
      </c>
      <c r="F2" s="2" t="s">
        <v>33</v>
      </c>
    </row>
    <row r="3" spans="1:6">
      <c r="A3" s="3" t="s">
        <v>63</v>
      </c>
    </row>
    <row r="4" spans="1:6">
      <c r="A4" s="4" t="s">
        <v>49</v>
      </c>
      <c r="C4" s="7" t="n">
        <v>18</v>
      </c>
      <c r="D4" s="7" t="n">
        <v>30</v>
      </c>
      <c r="E4" s="6" t="n">
        <v>50.4</v>
      </c>
      <c r="F4" s="6" t="n">
        <v>100.2</v>
      </c>
    </row>
    <row r="5" spans="1:6">
      <c r="A5" s="3" t="s">
        <v>64</v>
      </c>
    </row>
    <row r="6" spans="1:6">
      <c r="A6" s="4" t="s">
        <v>65</v>
      </c>
      <c r="C6" s="8" t="n">
        <v>-1.9</v>
      </c>
      <c r="D6" s="8" t="n">
        <v>-1.8</v>
      </c>
      <c r="E6" s="8" t="n">
        <v>-1.9</v>
      </c>
      <c r="F6" s="5" t="n">
        <v>-3</v>
      </c>
    </row>
    <row r="7" spans="1:6">
      <c r="A7" s="4" t="s">
        <v>66</v>
      </c>
      <c r="B7" s="4" t="s">
        <v>51</v>
      </c>
      <c r="C7" s="8" t="n">
        <v>-1.9</v>
      </c>
      <c r="D7" s="8" t="n">
        <v>-1.8</v>
      </c>
      <c r="E7" s="8" t="n">
        <v>-1.9</v>
      </c>
      <c r="F7" s="5" t="n">
        <v>-3</v>
      </c>
    </row>
    <row r="8" spans="1:6">
      <c r="A8" s="3" t="s">
        <v>67</v>
      </c>
    </row>
    <row r="9" spans="1:6">
      <c r="A9" s="4" t="s">
        <v>68</v>
      </c>
      <c r="C9" s="8" t="n">
        <v>1.5</v>
      </c>
      <c r="E9" s="8" t="n">
        <v>2.6</v>
      </c>
    </row>
    <row r="10" spans="1:6">
      <c r="A10" s="4" t="s">
        <v>69</v>
      </c>
      <c r="C10" s="8" t="n">
        <v>-0.4</v>
      </c>
      <c r="E10" s="8" t="n">
        <v>-1.1</v>
      </c>
    </row>
    <row r="11" spans="1:6">
      <c r="A11" s="4" t="s">
        <v>70</v>
      </c>
      <c r="C11" s="8" t="n">
        <v>1.1</v>
      </c>
      <c r="E11" s="8" t="n">
        <v>1.5</v>
      </c>
    </row>
    <row r="12" spans="1:6">
      <c r="A12" s="4" t="s">
        <v>68</v>
      </c>
      <c r="D12" s="5" t="n">
        <v>0</v>
      </c>
      <c r="F12" s="5" t="n">
        <v>0</v>
      </c>
    </row>
    <row r="13" spans="1:6">
      <c r="A13" s="4" t="s">
        <v>69</v>
      </c>
      <c r="D13" s="5" t="n">
        <v>0</v>
      </c>
      <c r="F13" s="5" t="n">
        <v>0</v>
      </c>
    </row>
    <row r="14" spans="1:6">
      <c r="A14" s="4" t="s">
        <v>70</v>
      </c>
      <c r="D14" s="5" t="n">
        <v>0</v>
      </c>
      <c r="F14" s="5" t="n">
        <v>0</v>
      </c>
    </row>
    <row r="15" spans="1:6">
      <c r="A15" s="4" t="s">
        <v>71</v>
      </c>
      <c r="C15" s="8" t="n">
        <v>-0.8</v>
      </c>
      <c r="D15" s="8" t="n">
        <v>-1.8</v>
      </c>
      <c r="E15" s="8" t="n">
        <v>-0.4</v>
      </c>
      <c r="F15" s="5" t="n">
        <v>-3</v>
      </c>
    </row>
    <row r="16" spans="1:6">
      <c r="A16" s="4" t="s">
        <v>72</v>
      </c>
      <c r="C16" s="6" t="n">
        <v>17.2</v>
      </c>
      <c r="D16" s="6" t="n">
        <v>28.2</v>
      </c>
      <c r="E16" s="7" t="n">
        <v>50</v>
      </c>
      <c r="F16" s="6" t="n">
        <v>97.2</v>
      </c>
    </row>
    <row r="17" spans="1:6"/>
    <row r="18" spans="1:6">
      <c r="A18" s="4" t="s">
        <v>51</v>
      </c>
      <c r="B18" s="4" t="s">
        <v>73</v>
      </c>
    </row>
  </sheetData>
  <mergeCells count="5">
    <mergeCell ref="A1:B2"/>
    <mergeCell ref="C1:D1"/>
    <mergeCell ref="E1:F1"/>
    <mergeCell ref="A17:E17"/>
    <mergeCell ref="B18:E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32</v>
      </c>
    </row>
    <row r="3" spans="1:2">
      <c r="A3" s="3" t="s">
        <v>228</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2</v>
      </c>
    </row>
    <row r="3" spans="1:2">
      <c r="A3" s="3" t="s">
        <v>23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32</v>
      </c>
    </row>
    <row r="3" spans="1:2">
      <c r="A3" s="3" t="s">
        <v>23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2</v>
      </c>
    </row>
    <row r="3" spans="1:2">
      <c r="A3" s="3" t="s">
        <v>19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30"/>
    <col customWidth="1" max="5" min="5" width="20"/>
    <col customWidth="1" max="6" min="6" width="27"/>
  </cols>
  <sheetData>
    <row r="1" spans="1:6">
      <c r="A1" s="1" t="s">
        <v>318</v>
      </c>
      <c r="B1" s="2" t="s">
        <v>319</v>
      </c>
      <c r="C1" s="2" t="s">
        <v>320</v>
      </c>
      <c r="D1" s="2" t="s">
        <v>321</v>
      </c>
      <c r="E1" s="2" t="s">
        <v>322</v>
      </c>
      <c r="F1" s="2" t="s">
        <v>323</v>
      </c>
    </row>
    <row r="2" spans="1:6">
      <c r="A2" s="4" t="s">
        <v>324</v>
      </c>
    </row>
    <row r="3" spans="1:6">
      <c r="A3" s="3" t="s">
        <v>325</v>
      </c>
    </row>
    <row r="4" spans="1:6">
      <c r="A4" s="4" t="s">
        <v>326</v>
      </c>
      <c r="B4" s="5" t="n">
        <v>123000000</v>
      </c>
      <c r="D4" s="5" t="n">
        <v>20000000</v>
      </c>
      <c r="E4" s="5" t="n">
        <v>123000000</v>
      </c>
      <c r="F4" s="5" t="n">
        <v>23000000</v>
      </c>
    </row>
    <row r="5" spans="1:6">
      <c r="A5" s="4" t="s">
        <v>327</v>
      </c>
      <c r="D5" s="7" t="n">
        <v>17</v>
      </c>
    </row>
    <row r="6" spans="1:6">
      <c r="A6" s="4" t="s">
        <v>328</v>
      </c>
      <c r="F6" s="7" t="n">
        <v>369</v>
      </c>
    </row>
    <row r="7" spans="1:6">
      <c r="A7" s="4" t="s">
        <v>329</v>
      </c>
      <c r="B7" s="11" t="n">
        <v>0.935301</v>
      </c>
    </row>
    <row r="8" spans="1:6">
      <c r="A8" s="4" t="s">
        <v>330</v>
      </c>
    </row>
    <row r="9" spans="1:6">
      <c r="A9" s="3" t="s">
        <v>325</v>
      </c>
    </row>
    <row r="10" spans="1:6">
      <c r="A10" s="4" t="s">
        <v>326</v>
      </c>
      <c r="C10" s="5" t="n">
        <v>3000000</v>
      </c>
    </row>
    <row r="11" spans="1:6">
      <c r="A11" s="4" t="s">
        <v>331</v>
      </c>
    </row>
    <row r="12" spans="1:6">
      <c r="A12" s="3" t="s">
        <v>325</v>
      </c>
    </row>
    <row r="13" spans="1:6">
      <c r="A13" s="4" t="s">
        <v>332</v>
      </c>
      <c r="B13" s="5" t="n">
        <v>123000000</v>
      </c>
    </row>
    <row r="14" spans="1:6">
      <c r="A14" s="4" t="s">
        <v>333</v>
      </c>
    </row>
    <row r="15" spans="1:6">
      <c r="A15" s="3" t="s">
        <v>325</v>
      </c>
    </row>
    <row r="16" spans="1:6">
      <c r="A16" s="4" t="s">
        <v>334</v>
      </c>
      <c r="B16" s="4" t="s">
        <v>335</v>
      </c>
      <c r="D16" s="4" t="s">
        <v>3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31</v>
      </c>
      <c r="D1" s="2" t="s">
        <v>1</v>
      </c>
    </row>
    <row r="2" spans="1:6">
      <c r="B2" s="2" t="s">
        <v>32</v>
      </c>
      <c r="C2" s="2" t="s">
        <v>33</v>
      </c>
      <c r="D2" s="2" t="s">
        <v>32</v>
      </c>
      <c r="E2" s="2" t="s">
        <v>33</v>
      </c>
      <c r="F2" s="2" t="s">
        <v>79</v>
      </c>
    </row>
    <row r="3" spans="1:6">
      <c r="A3" s="3" t="s">
        <v>337</v>
      </c>
    </row>
    <row r="4" spans="1:6">
      <c r="A4" s="4" t="s">
        <v>40</v>
      </c>
      <c r="B4" s="7" t="n">
        <v>0</v>
      </c>
      <c r="C4" s="6" t="n">
        <v>5.6</v>
      </c>
      <c r="D4" s="7" t="n">
        <v>0</v>
      </c>
      <c r="E4" s="6" t="n">
        <v>15.7</v>
      </c>
    </row>
    <row r="5" spans="1:6">
      <c r="A5" s="4" t="s">
        <v>59</v>
      </c>
      <c r="B5" s="5" t="n">
        <v>145980870</v>
      </c>
      <c r="D5" s="5" t="n">
        <v>145980870</v>
      </c>
      <c r="F5" s="5" t="n">
        <v>146000000</v>
      </c>
    </row>
    <row r="6" spans="1:6">
      <c r="A6" s="4" t="s">
        <v>338</v>
      </c>
      <c r="C6" s="9" t="n">
        <v>0.24</v>
      </c>
      <c r="E6" s="9" t="n">
        <v>0.8100000000000001</v>
      </c>
    </row>
    <row r="7" spans="1:6">
      <c r="A7" s="4" t="s">
        <v>339</v>
      </c>
    </row>
    <row r="8" spans="1:6">
      <c r="A8" s="3" t="s">
        <v>337</v>
      </c>
    </row>
    <row r="9" spans="1:6">
      <c r="A9" s="4" t="s">
        <v>40</v>
      </c>
      <c r="C9" s="6" t="n">
        <v>5.6</v>
      </c>
      <c r="E9" s="6" t="n">
        <v>15.7</v>
      </c>
    </row>
    <row r="10" spans="1:6">
      <c r="A10" s="4" t="s">
        <v>340</v>
      </c>
    </row>
    <row r="11" spans="1:6">
      <c r="A11" s="3" t="s">
        <v>337</v>
      </c>
    </row>
    <row r="12" spans="1:6">
      <c r="A12" s="4" t="s">
        <v>40</v>
      </c>
      <c r="C12" s="8" t="n">
        <v>1.6</v>
      </c>
      <c r="E12" s="8" t="n">
        <v>4.6</v>
      </c>
    </row>
    <row r="13" spans="1:6">
      <c r="A13" s="4" t="s">
        <v>341</v>
      </c>
    </row>
    <row r="14" spans="1:6">
      <c r="A14" s="3" t="s">
        <v>337</v>
      </c>
    </row>
    <row r="15" spans="1:6">
      <c r="A15" s="4" t="s">
        <v>40</v>
      </c>
      <c r="C15" s="8" t="n">
        <v>0.9</v>
      </c>
      <c r="E15" s="8" t="n">
        <v>1.9</v>
      </c>
    </row>
    <row r="16" spans="1:6">
      <c r="A16" s="4" t="s">
        <v>342</v>
      </c>
    </row>
    <row r="17" spans="1:6">
      <c r="A17" s="3" t="s">
        <v>337</v>
      </c>
    </row>
    <row r="18" spans="1:6">
      <c r="A18" s="4" t="s">
        <v>40</v>
      </c>
      <c r="C18" s="8" t="n">
        <v>0.9</v>
      </c>
      <c r="E18" s="8" t="n">
        <v>2.7</v>
      </c>
    </row>
    <row r="19" spans="1:6">
      <c r="A19" s="4" t="s">
        <v>343</v>
      </c>
    </row>
    <row r="20" spans="1:6">
      <c r="A20" s="3" t="s">
        <v>337</v>
      </c>
    </row>
    <row r="21" spans="1:6">
      <c r="A21" s="4" t="s">
        <v>40</v>
      </c>
      <c r="C21" s="8" t="n">
        <v>2.2</v>
      </c>
      <c r="E21" s="8" t="n">
        <v>6.5</v>
      </c>
    </row>
    <row r="22" spans="1:6">
      <c r="A22" s="4" t="s">
        <v>344</v>
      </c>
    </row>
    <row r="23" spans="1:6">
      <c r="A23" s="3" t="s">
        <v>337</v>
      </c>
    </row>
    <row r="24" spans="1:6">
      <c r="A24" s="4" t="s">
        <v>40</v>
      </c>
      <c r="C24" s="8" t="n">
        <v>0.2</v>
      </c>
      <c r="E24" s="8" t="n">
        <v>0.6</v>
      </c>
    </row>
    <row r="25" spans="1:6">
      <c r="A25" s="4" t="s">
        <v>345</v>
      </c>
    </row>
    <row r="26" spans="1:6">
      <c r="A26" s="3" t="s">
        <v>337</v>
      </c>
    </row>
    <row r="27" spans="1:6">
      <c r="A27" s="4" t="s">
        <v>40</v>
      </c>
      <c r="C27" s="6" t="n">
        <v>2.1</v>
      </c>
      <c r="E27" s="6" t="n">
        <v>6.4</v>
      </c>
    </row>
    <row r="28" spans="1:6">
      <c r="A28" s="4" t="s">
        <v>58</v>
      </c>
    </row>
    <row r="29" spans="1:6">
      <c r="A29" s="3" t="s">
        <v>337</v>
      </c>
    </row>
    <row r="30" spans="1:6">
      <c r="A30" s="4" t="s">
        <v>59</v>
      </c>
      <c r="C30" s="5" t="n">
        <v>123000000</v>
      </c>
      <c r="E30" s="5" t="n">
        <v>123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32</v>
      </c>
      <c r="C1" s="2" t="s">
        <v>347</v>
      </c>
      <c r="D1" s="2" t="s">
        <v>79</v>
      </c>
    </row>
    <row r="2" spans="1:4">
      <c r="A2" s="3" t="s">
        <v>348</v>
      </c>
    </row>
    <row r="3" spans="1:4">
      <c r="A3" s="4" t="s">
        <v>90</v>
      </c>
      <c r="B3" s="6" t="n">
        <v>756.8</v>
      </c>
      <c r="D3" s="7" t="n">
        <v>660</v>
      </c>
    </row>
    <row r="4" spans="1:4">
      <c r="A4" s="4" t="s">
        <v>349</v>
      </c>
    </row>
    <row r="5" spans="1:4">
      <c r="A5" s="3" t="s">
        <v>348</v>
      </c>
    </row>
    <row r="6" spans="1:4">
      <c r="A6" s="4" t="s">
        <v>90</v>
      </c>
      <c r="C6" s="7" t="n">
        <v>16</v>
      </c>
    </row>
    <row r="7" spans="1:4">
      <c r="A7" s="4" t="s">
        <v>350</v>
      </c>
      <c r="C7" s="7"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31</v>
      </c>
      <c r="D1" s="2" t="s">
        <v>1</v>
      </c>
    </row>
    <row r="2" spans="1:5">
      <c r="B2" s="2" t="s">
        <v>32</v>
      </c>
      <c r="C2" s="2" t="s">
        <v>33</v>
      </c>
      <c r="D2" s="2" t="s">
        <v>32</v>
      </c>
      <c r="E2" s="2" t="s">
        <v>33</v>
      </c>
    </row>
    <row r="3" spans="1:5">
      <c r="A3" s="3" t="s">
        <v>352</v>
      </c>
    </row>
    <row r="4" spans="1:5">
      <c r="A4" s="4" t="s">
        <v>353</v>
      </c>
      <c r="B4" s="6" t="n">
        <v>97.7</v>
      </c>
      <c r="C4" s="7" t="n">
        <v>112</v>
      </c>
      <c r="D4" s="7" t="n">
        <v>310</v>
      </c>
      <c r="E4" s="6" t="n">
        <v>322.7</v>
      </c>
    </row>
    <row r="5" spans="1:5">
      <c r="A5" s="4" t="s">
        <v>354</v>
      </c>
    </row>
    <row r="6" spans="1:5">
      <c r="A6" s="3" t="s">
        <v>352</v>
      </c>
    </row>
    <row r="7" spans="1:5">
      <c r="A7" s="4" t="s">
        <v>353</v>
      </c>
      <c r="B7" s="8" t="n">
        <v>22.7</v>
      </c>
      <c r="C7" s="8" t="n">
        <v>22.5</v>
      </c>
      <c r="D7" s="8" t="n">
        <v>57.1</v>
      </c>
      <c r="E7" s="8" t="n">
        <v>65.5</v>
      </c>
    </row>
    <row r="8" spans="1:5">
      <c r="A8" s="4" t="s">
        <v>355</v>
      </c>
    </row>
    <row r="9" spans="1:5">
      <c r="A9" s="3" t="s">
        <v>352</v>
      </c>
    </row>
    <row r="10" spans="1:5">
      <c r="A10" s="4" t="s">
        <v>353</v>
      </c>
      <c r="B10" s="5" t="n">
        <v>0</v>
      </c>
      <c r="C10" s="8" t="n">
        <v>0.1</v>
      </c>
      <c r="D10" s="5" t="n">
        <v>1</v>
      </c>
      <c r="E10" s="8" t="n">
        <v>0.4</v>
      </c>
    </row>
    <row r="11" spans="1:5">
      <c r="A11" s="4" t="s">
        <v>356</v>
      </c>
    </row>
    <row r="12" spans="1:5">
      <c r="A12" s="3" t="s">
        <v>352</v>
      </c>
    </row>
    <row r="13" spans="1:5">
      <c r="A13" s="4" t="s">
        <v>353</v>
      </c>
      <c r="B13" s="8" t="n">
        <v>12.8</v>
      </c>
      <c r="C13" s="8" t="n">
        <v>17.7</v>
      </c>
      <c r="D13" s="8" t="n">
        <v>45.7</v>
      </c>
      <c r="E13" s="8" t="n">
        <v>55.2</v>
      </c>
    </row>
    <row r="14" spans="1:5">
      <c r="A14" s="4" t="s">
        <v>357</v>
      </c>
    </row>
    <row r="15" spans="1:5">
      <c r="A15" s="3" t="s">
        <v>352</v>
      </c>
    </row>
    <row r="16" spans="1:5">
      <c r="A16" s="4" t="s">
        <v>353</v>
      </c>
      <c r="B16" s="8" t="n">
        <v>62.2</v>
      </c>
      <c r="C16" s="8" t="n">
        <v>71.7</v>
      </c>
      <c r="D16" s="8" t="n">
        <v>206.2</v>
      </c>
      <c r="E16" s="8" t="n">
        <v>201.6</v>
      </c>
    </row>
    <row r="17" spans="1:5">
      <c r="A17" s="4" t="s">
        <v>358</v>
      </c>
    </row>
    <row r="18" spans="1:5">
      <c r="A18" s="3" t="s">
        <v>352</v>
      </c>
    </row>
    <row r="19" spans="1:5">
      <c r="A19" s="4" t="s">
        <v>353</v>
      </c>
      <c r="B19" s="8" t="n">
        <v>39.6</v>
      </c>
      <c r="C19" s="8" t="n">
        <v>32.9</v>
      </c>
      <c r="D19" s="8" t="n">
        <v>131.4</v>
      </c>
      <c r="E19" s="8" t="n">
        <v>70.90000000000001</v>
      </c>
    </row>
    <row r="20" spans="1:5">
      <c r="A20" s="4" t="s">
        <v>359</v>
      </c>
    </row>
    <row r="21" spans="1:5">
      <c r="A21" s="3" t="s">
        <v>352</v>
      </c>
    </row>
    <row r="22" spans="1:5">
      <c r="A22" s="4" t="s">
        <v>353</v>
      </c>
      <c r="B22" s="8" t="n">
        <v>22.8</v>
      </c>
      <c r="C22" s="8" t="n">
        <v>21.4</v>
      </c>
      <c r="D22" s="8" t="n">
        <v>56.6</v>
      </c>
      <c r="E22" s="8" t="n">
        <v>63.7</v>
      </c>
    </row>
    <row r="23" spans="1:5">
      <c r="A23" s="4" t="s">
        <v>360</v>
      </c>
    </row>
    <row r="24" spans="1:5">
      <c r="A24" s="3" t="s">
        <v>352</v>
      </c>
    </row>
    <row r="25" spans="1:5">
      <c r="A25" s="4" t="s">
        <v>353</v>
      </c>
      <c r="B25" s="6" t="n">
        <v>13.4</v>
      </c>
      <c r="C25" s="6" t="n">
        <v>26.6</v>
      </c>
      <c r="D25" s="6" t="n">
        <v>46.3</v>
      </c>
      <c r="E25" s="6" t="n">
        <v>94.900000000000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61</v>
      </c>
      <c r="B1" s="2" t="s">
        <v>31</v>
      </c>
      <c r="D1" s="2" t="s">
        <v>1</v>
      </c>
    </row>
    <row r="2" spans="1:6">
      <c r="B2" s="2" t="s">
        <v>32</v>
      </c>
      <c r="C2" s="2" t="s">
        <v>33</v>
      </c>
      <c r="D2" s="2" t="s">
        <v>32</v>
      </c>
      <c r="E2" s="2" t="s">
        <v>33</v>
      </c>
      <c r="F2" s="2" t="s">
        <v>79</v>
      </c>
    </row>
    <row r="3" spans="1:6">
      <c r="A3" s="3" t="s">
        <v>352</v>
      </c>
    </row>
    <row r="4" spans="1:6">
      <c r="A4" s="4" t="s">
        <v>362</v>
      </c>
      <c r="B4" s="7" t="n">
        <v>0</v>
      </c>
      <c r="D4" s="7" t="n">
        <v>0</v>
      </c>
      <c r="F4" s="7" t="n">
        <v>0</v>
      </c>
    </row>
    <row r="5" spans="1:6">
      <c r="A5" s="4" t="s">
        <v>363</v>
      </c>
    </row>
    <row r="6" spans="1:6">
      <c r="A6" s="3" t="s">
        <v>352</v>
      </c>
    </row>
    <row r="7" spans="1:6">
      <c r="A7" s="4" t="s">
        <v>364</v>
      </c>
      <c r="D7" s="4" t="s">
        <v>365</v>
      </c>
    </row>
    <row r="8" spans="1:6">
      <c r="A8" s="4" t="s">
        <v>366</v>
      </c>
    </row>
    <row r="9" spans="1:6">
      <c r="A9" s="3" t="s">
        <v>352</v>
      </c>
    </row>
    <row r="10" spans="1:6">
      <c r="A10" s="4" t="s">
        <v>364</v>
      </c>
      <c r="D10" s="4" t="s">
        <v>367</v>
      </c>
    </row>
    <row r="11" spans="1:6">
      <c r="A11" s="4" t="s">
        <v>368</v>
      </c>
    </row>
    <row r="12" spans="1:6">
      <c r="A12" s="3" t="s">
        <v>352</v>
      </c>
    </row>
    <row r="13" spans="1:6">
      <c r="A13" s="4" t="s">
        <v>369</v>
      </c>
      <c r="B13" s="4" t="s">
        <v>370</v>
      </c>
      <c r="C13" s="4" t="s">
        <v>371</v>
      </c>
      <c r="D13" s="4" t="s">
        <v>372</v>
      </c>
      <c r="E13" s="4" t="s">
        <v>373</v>
      </c>
    </row>
    <row r="14" spans="1:6">
      <c r="A14" s="4" t="s">
        <v>374</v>
      </c>
    </row>
    <row r="15" spans="1:6">
      <c r="A15" s="3" t="s">
        <v>352</v>
      </c>
    </row>
    <row r="16" spans="1:6">
      <c r="A16" s="4" t="s">
        <v>369</v>
      </c>
      <c r="B16" s="4" t="s">
        <v>375</v>
      </c>
      <c r="C16" s="4" t="s">
        <v>376</v>
      </c>
      <c r="D16" s="4" t="s">
        <v>377</v>
      </c>
      <c r="E16" s="4" t="s">
        <v>378</v>
      </c>
    </row>
    <row r="17" spans="1:6">
      <c r="A17" s="4" t="s">
        <v>379</v>
      </c>
    </row>
    <row r="18" spans="1:6">
      <c r="A18" s="3" t="s">
        <v>352</v>
      </c>
    </row>
    <row r="19" spans="1:6">
      <c r="A19" s="4" t="s">
        <v>369</v>
      </c>
      <c r="D19" s="4" t="s">
        <v>3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31</v>
      </c>
      <c r="D1" s="2" t="s">
        <v>1</v>
      </c>
    </row>
    <row r="2" spans="1:5">
      <c r="B2" s="2" t="s">
        <v>32</v>
      </c>
      <c r="C2" s="2" t="s">
        <v>33</v>
      </c>
      <c r="D2" s="2" t="s">
        <v>32</v>
      </c>
      <c r="E2" s="2" t="s">
        <v>33</v>
      </c>
    </row>
    <row r="3" spans="1:5">
      <c r="A3" s="3" t="s">
        <v>352</v>
      </c>
    </row>
    <row r="4" spans="1:5">
      <c r="A4" s="4" t="s">
        <v>353</v>
      </c>
      <c r="B4" s="6" t="n">
        <v>97.7</v>
      </c>
      <c r="C4" s="7" t="n">
        <v>112</v>
      </c>
      <c r="D4" s="7" t="n">
        <v>310</v>
      </c>
      <c r="E4" s="6" t="n">
        <v>322.7</v>
      </c>
    </row>
    <row r="5" spans="1:5">
      <c r="A5" s="4" t="s">
        <v>381</v>
      </c>
    </row>
    <row r="6" spans="1:5">
      <c r="A6" s="3" t="s">
        <v>352</v>
      </c>
    </row>
    <row r="7" spans="1:5">
      <c r="A7" s="4" t="s">
        <v>353</v>
      </c>
      <c r="B7" s="8" t="n">
        <v>52.9</v>
      </c>
      <c r="C7" s="8" t="n">
        <v>52.8</v>
      </c>
      <c r="D7" s="8" t="n">
        <v>178.2</v>
      </c>
      <c r="E7" s="8" t="n">
        <v>155.5</v>
      </c>
    </row>
    <row r="8" spans="1:5">
      <c r="A8" s="4" t="s">
        <v>382</v>
      </c>
    </row>
    <row r="9" spans="1:5">
      <c r="A9" s="3" t="s">
        <v>352</v>
      </c>
    </row>
    <row r="10" spans="1:5">
      <c r="A10" s="4" t="s">
        <v>353</v>
      </c>
      <c r="B10" s="8" t="n">
        <v>25.6</v>
      </c>
      <c r="C10" s="8" t="n">
        <v>26.3</v>
      </c>
      <c r="D10" s="8" t="n">
        <v>77.2</v>
      </c>
      <c r="E10" s="8" t="n">
        <v>75.5</v>
      </c>
    </row>
    <row r="11" spans="1:5">
      <c r="A11" s="4" t="s">
        <v>383</v>
      </c>
    </row>
    <row r="12" spans="1:5">
      <c r="A12" s="3" t="s">
        <v>352</v>
      </c>
    </row>
    <row r="13" spans="1:5">
      <c r="A13" s="4" t="s">
        <v>353</v>
      </c>
      <c r="B13" s="8" t="n">
        <v>11.7</v>
      </c>
      <c r="C13" s="8" t="n">
        <v>14.5</v>
      </c>
      <c r="D13" s="8" t="n">
        <v>38.8</v>
      </c>
      <c r="E13" s="8" t="n">
        <v>47.8</v>
      </c>
    </row>
    <row r="14" spans="1:5">
      <c r="A14" s="4" t="s">
        <v>384</v>
      </c>
    </row>
    <row r="15" spans="1:5">
      <c r="A15" s="3" t="s">
        <v>352</v>
      </c>
    </row>
    <row r="16" spans="1:5">
      <c r="A16" s="4" t="s">
        <v>353</v>
      </c>
      <c r="B16" s="6" t="n">
        <v>7.5</v>
      </c>
      <c r="C16" s="6" t="n">
        <v>18.4</v>
      </c>
      <c r="D16" s="6" t="n">
        <v>15.8</v>
      </c>
      <c r="E16" s="6" t="n">
        <v>4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31</v>
      </c>
      <c r="D1" s="2" t="s">
        <v>1</v>
      </c>
    </row>
    <row r="2" spans="1:5">
      <c r="B2" s="2" t="s">
        <v>32</v>
      </c>
      <c r="C2" s="2" t="s">
        <v>33</v>
      </c>
      <c r="D2" s="2" t="s">
        <v>32</v>
      </c>
      <c r="E2" s="2" t="s">
        <v>33</v>
      </c>
    </row>
    <row r="3" spans="1:5">
      <c r="A3" s="3" t="s">
        <v>63</v>
      </c>
    </row>
    <row r="4" spans="1:5">
      <c r="A4" s="4" t="s">
        <v>75</v>
      </c>
      <c r="B4" s="6" t="n">
        <v>0.1</v>
      </c>
      <c r="D4" s="6" t="n">
        <v>0.1</v>
      </c>
    </row>
    <row r="5" spans="1:5">
      <c r="A5" s="4" t="s">
        <v>76</v>
      </c>
      <c r="B5" s="8" t="n">
        <v>0.1</v>
      </c>
      <c r="D5" s="8" t="n">
        <v>0.1</v>
      </c>
    </row>
    <row r="6" spans="1:5">
      <c r="A6" s="4" t="s">
        <v>77</v>
      </c>
      <c r="B6" s="6" t="n">
        <v>0.1</v>
      </c>
      <c r="D6" s="6" t="n">
        <v>0.1</v>
      </c>
    </row>
    <row r="7" spans="1:5">
      <c r="A7" s="4" t="s">
        <v>75</v>
      </c>
      <c r="C7" s="7" t="n">
        <v>0</v>
      </c>
      <c r="E7" s="7" t="n">
        <v>0</v>
      </c>
    </row>
    <row r="8" spans="1:5">
      <c r="A8" s="4" t="s">
        <v>76</v>
      </c>
      <c r="C8" s="5" t="n">
        <v>0</v>
      </c>
      <c r="E8" s="5" t="n">
        <v>0</v>
      </c>
    </row>
    <row r="9" spans="1:5">
      <c r="A9" s="4" t="s">
        <v>77</v>
      </c>
      <c r="C9" s="7" t="n">
        <v>0</v>
      </c>
      <c r="E9"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5</v>
      </c>
      <c r="B1" s="2" t="s">
        <v>1</v>
      </c>
    </row>
    <row r="2" spans="1:3">
      <c r="B2" s="2" t="s">
        <v>32</v>
      </c>
      <c r="C2" s="2" t="s">
        <v>79</v>
      </c>
    </row>
    <row r="3" spans="1:3">
      <c r="A3" s="3" t="s">
        <v>202</v>
      </c>
    </row>
    <row r="4" spans="1:3">
      <c r="A4" s="4" t="s">
        <v>386</v>
      </c>
      <c r="B4" s="6" t="n">
        <v>86.8</v>
      </c>
      <c r="C4" s="6" t="n">
        <v>141.4</v>
      </c>
    </row>
    <row r="5" spans="1:3">
      <c r="A5" s="4" t="s">
        <v>387</v>
      </c>
      <c r="B5" s="6" t="n">
        <v>-5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61</v>
      </c>
    </row>
    <row r="2" spans="1:2">
      <c r="A2" s="4" t="s">
        <v>389</v>
      </c>
    </row>
    <row r="3" spans="1:2">
      <c r="A3" s="3" t="s">
        <v>390</v>
      </c>
    </row>
    <row r="4" spans="1:2">
      <c r="A4" s="4" t="s">
        <v>391</v>
      </c>
      <c r="B4" s="7" t="n">
        <v>8</v>
      </c>
    </row>
    <row r="5" spans="1:2">
      <c r="A5" s="4" t="s">
        <v>392</v>
      </c>
      <c r="B5" s="4" t="s">
        <v>393</v>
      </c>
    </row>
    <row r="6" spans="1:2">
      <c r="A6" s="4" t="s">
        <v>394</v>
      </c>
    </row>
    <row r="7" spans="1:2">
      <c r="A7" s="3" t="s">
        <v>390</v>
      </c>
    </row>
    <row r="8" spans="1:2">
      <c r="A8" s="4" t="s">
        <v>391</v>
      </c>
      <c r="B8" s="7" t="n">
        <v>49</v>
      </c>
    </row>
    <row r="9" spans="1:2">
      <c r="A9" s="4" t="s">
        <v>392</v>
      </c>
      <c r="B9" s="4" t="s">
        <v>3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6</v>
      </c>
      <c r="B1" s="2" t="s">
        <v>32</v>
      </c>
      <c r="C1" s="2" t="s">
        <v>79</v>
      </c>
    </row>
    <row r="2" spans="1:3">
      <c r="A2" s="3" t="s">
        <v>205</v>
      </c>
    </row>
    <row r="3" spans="1:3">
      <c r="A3" s="4" t="s">
        <v>397</v>
      </c>
      <c r="B3" s="6" t="n">
        <v>17.4</v>
      </c>
      <c r="C3" s="6" t="n">
        <v>22.2</v>
      </c>
    </row>
    <row r="4" spans="1:3">
      <c r="A4" s="4" t="s">
        <v>398</v>
      </c>
      <c r="B4" s="5" t="n">
        <v>44</v>
      </c>
      <c r="C4" s="8" t="n">
        <v>36.6</v>
      </c>
    </row>
    <row r="5" spans="1:3">
      <c r="A5" s="4" t="s">
        <v>399</v>
      </c>
      <c r="B5" s="8" t="n">
        <v>14.9</v>
      </c>
      <c r="C5" s="8" t="n">
        <v>14.5</v>
      </c>
    </row>
    <row r="6" spans="1:3">
      <c r="A6" s="4" t="s">
        <v>400</v>
      </c>
      <c r="B6" s="8" t="n">
        <v>76.3</v>
      </c>
      <c r="C6" s="8" t="n">
        <v>73.3</v>
      </c>
    </row>
    <row r="7" spans="1:3">
      <c r="A7" s="4" t="s">
        <v>401</v>
      </c>
      <c r="B7" s="8" t="n">
        <v>-1.5</v>
      </c>
      <c r="C7" s="8" t="n">
        <v>-1.5</v>
      </c>
    </row>
    <row r="8" spans="1:3">
      <c r="A8" s="4" t="s">
        <v>83</v>
      </c>
      <c r="B8" s="6" t="n">
        <v>74.8</v>
      </c>
      <c r="C8" s="6" t="n">
        <v>7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2</v>
      </c>
      <c r="B1" s="2" t="s">
        <v>32</v>
      </c>
      <c r="C1" s="2" t="s">
        <v>79</v>
      </c>
    </row>
    <row r="2" spans="1:3">
      <c r="A2" s="3" t="s">
        <v>208</v>
      </c>
    </row>
    <row r="3" spans="1:3">
      <c r="A3" s="4" t="s">
        <v>403</v>
      </c>
      <c r="B3" s="6" t="n">
        <v>583.8</v>
      </c>
      <c r="C3" s="6" t="n">
        <v>468.8</v>
      </c>
    </row>
    <row r="4" spans="1:3">
      <c r="A4" s="4" t="s">
        <v>404</v>
      </c>
      <c r="B4" s="8" t="n">
        <v>-197.9</v>
      </c>
      <c r="C4" s="8" t="n">
        <v>-193.1</v>
      </c>
    </row>
    <row r="5" spans="1:3">
      <c r="A5" s="4" t="s">
        <v>86</v>
      </c>
      <c r="B5" s="6" t="n">
        <v>385.9</v>
      </c>
      <c r="C5" s="6" t="n">
        <v>27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5"/>
    <col customWidth="1" max="5" min="5" width="21"/>
  </cols>
  <sheetData>
    <row r="1" spans="1:5">
      <c r="A1" s="1" t="s">
        <v>405</v>
      </c>
      <c r="B1" s="2" t="s">
        <v>31</v>
      </c>
      <c r="D1" s="2" t="s">
        <v>1</v>
      </c>
    </row>
    <row r="2" spans="1:5">
      <c r="B2" s="2" t="s">
        <v>161</v>
      </c>
      <c r="C2" s="2" t="s">
        <v>406</v>
      </c>
      <c r="D2" s="2" t="s">
        <v>407</v>
      </c>
      <c r="E2" s="2" t="s">
        <v>406</v>
      </c>
    </row>
    <row r="3" spans="1:5">
      <c r="A3" s="3" t="s">
        <v>408</v>
      </c>
    </row>
    <row r="4" spans="1:5">
      <c r="A4" s="4" t="s">
        <v>409</v>
      </c>
      <c r="B4" s="7" t="n">
        <v>0</v>
      </c>
      <c r="C4" s="7" t="n">
        <v>0</v>
      </c>
      <c r="D4" s="6" t="n">
        <v>3.5</v>
      </c>
      <c r="E4" s="7" t="n">
        <v>0</v>
      </c>
    </row>
    <row r="5" spans="1:5">
      <c r="A5" s="4" t="s">
        <v>410</v>
      </c>
      <c r="B5" s="8" t="n">
        <v>0.1</v>
      </c>
      <c r="C5" s="8" t="n">
        <v>0.1</v>
      </c>
      <c r="D5" s="8" t="n">
        <v>0.3</v>
      </c>
      <c r="E5" s="8" t="n">
        <v>0.3</v>
      </c>
    </row>
    <row r="6" spans="1:5">
      <c r="A6" s="4" t="s">
        <v>411</v>
      </c>
      <c r="B6" s="8" t="n">
        <v>0.8</v>
      </c>
      <c r="C6" s="5" t="n">
        <v>0</v>
      </c>
      <c r="D6" s="5" t="n">
        <v>1</v>
      </c>
      <c r="E6" s="5" t="n">
        <v>0</v>
      </c>
    </row>
    <row r="7" spans="1:5">
      <c r="A7" s="4" t="s">
        <v>412</v>
      </c>
      <c r="B7" s="8" t="n">
        <v>0.9</v>
      </c>
      <c r="C7" s="8" t="n">
        <v>0.4</v>
      </c>
      <c r="D7" s="6" t="n">
        <v>4.8</v>
      </c>
      <c r="E7" s="8" t="n">
        <v>2.7</v>
      </c>
    </row>
    <row r="8" spans="1:5">
      <c r="A8" s="4" t="s">
        <v>413</v>
      </c>
      <c r="D8" s="5" t="n">
        <v>1</v>
      </c>
    </row>
    <row r="9" spans="1:5">
      <c r="A9" s="4" t="s">
        <v>414</v>
      </c>
    </row>
    <row r="10" spans="1:5">
      <c r="A10" s="3" t="s">
        <v>415</v>
      </c>
    </row>
    <row r="11" spans="1:5">
      <c r="A11" s="4" t="s">
        <v>416</v>
      </c>
      <c r="B11" s="5" t="n">
        <v>0</v>
      </c>
      <c r="C11" s="5" t="n">
        <v>0</v>
      </c>
      <c r="D11" s="7" t="n">
        <v>0</v>
      </c>
      <c r="E11" s="8" t="n">
        <v>1.9</v>
      </c>
    </row>
    <row r="12" spans="1:5">
      <c r="A12" s="4" t="s">
        <v>417</v>
      </c>
    </row>
    <row r="13" spans="1:5">
      <c r="A13" s="3" t="s">
        <v>415</v>
      </c>
    </row>
    <row r="14" spans="1:5">
      <c r="A14" s="4" t="s">
        <v>416</v>
      </c>
      <c r="B14" s="7" t="n">
        <v>0</v>
      </c>
      <c r="C14" s="6" t="n">
        <v>0.3</v>
      </c>
      <c r="D14" s="7" t="n">
        <v>0</v>
      </c>
      <c r="E14" s="6" t="n">
        <v>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419</v>
      </c>
    </row>
    <row r="2" spans="1:3">
      <c r="B2" s="2" t="s">
        <v>32</v>
      </c>
      <c r="C2" s="2" t="s">
        <v>79</v>
      </c>
    </row>
    <row r="3" spans="1:3">
      <c r="A3" s="3" t="s">
        <v>420</v>
      </c>
    </row>
    <row r="4" spans="1:3">
      <c r="A4" s="4" t="s">
        <v>421</v>
      </c>
      <c r="B4" s="6" t="n">
        <v>3.6</v>
      </c>
      <c r="C4" s="6" t="n">
        <v>2.9</v>
      </c>
    </row>
    <row r="5" spans="1:3">
      <c r="A5" s="4" t="s">
        <v>422</v>
      </c>
      <c r="C5" s="8" t="n">
        <v>1.9</v>
      </c>
    </row>
    <row r="6" spans="1:3">
      <c r="A6" s="4" t="s">
        <v>423</v>
      </c>
      <c r="B6" s="8" t="n">
        <v>-0.2</v>
      </c>
      <c r="C6" s="8" t="n">
        <v>-1.2</v>
      </c>
    </row>
    <row r="7" spans="1:3">
      <c r="A7" s="4" t="s">
        <v>424</v>
      </c>
      <c r="B7" s="6" t="n">
        <v>3.4</v>
      </c>
      <c r="C7" s="6" t="n">
        <v>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425</v>
      </c>
      <c r="B1" s="2" t="s">
        <v>1</v>
      </c>
      <c r="C1" s="2" t="s">
        <v>419</v>
      </c>
    </row>
    <row r="2" spans="1:5">
      <c r="B2" s="2" t="s">
        <v>32</v>
      </c>
      <c r="C2" s="2" t="s">
        <v>79</v>
      </c>
      <c r="D2" s="2" t="s">
        <v>32</v>
      </c>
      <c r="E2" s="2" t="s">
        <v>79</v>
      </c>
    </row>
    <row r="3" spans="1:5">
      <c r="A3" s="3" t="s">
        <v>426</v>
      </c>
    </row>
    <row r="4" spans="1:5">
      <c r="A4" s="4" t="s">
        <v>427</v>
      </c>
      <c r="B4" s="6" t="n">
        <v>6.4</v>
      </c>
      <c r="C4" s="6" t="n">
        <v>6.4</v>
      </c>
    </row>
    <row r="5" spans="1:5">
      <c r="A5" s="4" t="s">
        <v>428</v>
      </c>
      <c r="B5" s="8" t="n">
        <v>0.3</v>
      </c>
      <c r="C5" s="8" t="n">
        <v>0.2</v>
      </c>
    </row>
    <row r="6" spans="1:5">
      <c r="A6" s="4" t="s">
        <v>423</v>
      </c>
      <c r="B6" s="8" t="n">
        <v>-0.3</v>
      </c>
      <c r="C6" s="8" t="n">
        <v>-0.2</v>
      </c>
    </row>
    <row r="7" spans="1:5">
      <c r="A7" s="4" t="s">
        <v>429</v>
      </c>
      <c r="B7" s="8" t="n">
        <v>6.4</v>
      </c>
      <c r="C7" s="8" t="n">
        <v>6.4</v>
      </c>
    </row>
    <row r="8" spans="1:5">
      <c r="A8" s="4" t="s">
        <v>430</v>
      </c>
      <c r="D8" s="6" t="n">
        <v>0.5</v>
      </c>
      <c r="E8" s="6" t="n">
        <v>0.5</v>
      </c>
    </row>
    <row r="9" spans="1:5">
      <c r="A9" s="4" t="s">
        <v>431</v>
      </c>
      <c r="D9" s="8" t="n">
        <v>5.9</v>
      </c>
      <c r="E9" s="8" t="n">
        <v>5.9</v>
      </c>
    </row>
    <row r="10" spans="1:5">
      <c r="A10" s="4" t="s">
        <v>432</v>
      </c>
      <c r="B10" s="6" t="n">
        <v>6.4</v>
      </c>
      <c r="C10" s="6" t="n">
        <v>6.4</v>
      </c>
      <c r="D10" s="6" t="n">
        <v>6.4</v>
      </c>
      <c r="E10" s="6" t="n">
        <v>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33</v>
      </c>
      <c r="B1" s="2" t="s">
        <v>31</v>
      </c>
      <c r="D1" s="2" t="s">
        <v>1</v>
      </c>
    </row>
    <row r="2" spans="1:5">
      <c r="B2" s="2" t="s">
        <v>32</v>
      </c>
      <c r="C2" s="2" t="s">
        <v>33</v>
      </c>
      <c r="D2" s="2" t="s">
        <v>32</v>
      </c>
      <c r="E2" s="2" t="s">
        <v>33</v>
      </c>
    </row>
    <row r="3" spans="1:5">
      <c r="A3" s="3" t="s">
        <v>217</v>
      </c>
    </row>
    <row r="4" spans="1:5">
      <c r="A4" s="4" t="s">
        <v>48</v>
      </c>
      <c r="B4" s="6" t="n">
        <v>-4.2</v>
      </c>
      <c r="C4" s="6" t="n">
        <v>5.9</v>
      </c>
      <c r="D4" s="6" t="n">
        <v>2.5</v>
      </c>
      <c r="E4" s="6" t="n">
        <v>19.1</v>
      </c>
    </row>
    <row r="5" spans="1:5">
      <c r="A5" s="4" t="s">
        <v>434</v>
      </c>
      <c r="B5" s="4" t="s">
        <v>435</v>
      </c>
      <c r="C5" s="4" t="s">
        <v>436</v>
      </c>
      <c r="D5" s="4" t="s">
        <v>437</v>
      </c>
      <c r="E5" s="4" t="s">
        <v>4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39</v>
      </c>
      <c r="B1" s="2" t="s">
        <v>31</v>
      </c>
      <c r="D1" s="2" t="s">
        <v>1</v>
      </c>
    </row>
    <row r="2" spans="1:5">
      <c r="B2" s="2" t="s">
        <v>32</v>
      </c>
      <c r="C2" s="2" t="s">
        <v>33</v>
      </c>
      <c r="D2" s="2" t="s">
        <v>32</v>
      </c>
      <c r="E2" s="2" t="s">
        <v>33</v>
      </c>
    </row>
    <row r="3" spans="1:5">
      <c r="A3" s="3" t="s">
        <v>217</v>
      </c>
    </row>
    <row r="4" spans="1:5">
      <c r="A4" s="4" t="s">
        <v>440</v>
      </c>
      <c r="B4" s="6" t="n">
        <v>8.5</v>
      </c>
      <c r="C4" s="6" t="n">
        <v>1.7</v>
      </c>
      <c r="D4" s="6" t="n">
        <v>10.2</v>
      </c>
      <c r="E4" s="6" t="n">
        <v>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1</v>
      </c>
      <c r="B1" s="2" t="s">
        <v>32</v>
      </c>
      <c r="C1" s="2" t="s">
        <v>79</v>
      </c>
    </row>
    <row r="2" spans="1:3">
      <c r="A2" s="3" t="s">
        <v>442</v>
      </c>
    </row>
    <row r="3" spans="1:3">
      <c r="A3" s="4" t="s">
        <v>443</v>
      </c>
      <c r="B3" s="6" t="n">
        <v>90.09999999999999</v>
      </c>
      <c r="C3" s="7" t="n">
        <v>34</v>
      </c>
    </row>
    <row r="4" spans="1:3">
      <c r="A4" s="4" t="s">
        <v>444</v>
      </c>
    </row>
    <row r="5" spans="1:3">
      <c r="A5" s="3" t="s">
        <v>442</v>
      </c>
    </row>
    <row r="6" spans="1:3">
      <c r="A6" s="4" t="s">
        <v>443</v>
      </c>
      <c r="B6" s="8" t="n">
        <v>90.09999999999999</v>
      </c>
      <c r="C6" s="5" t="n">
        <v>34</v>
      </c>
    </row>
    <row r="7" spans="1:3">
      <c r="A7" s="4" t="s">
        <v>445</v>
      </c>
      <c r="B7" s="8" t="n">
        <v>10.3</v>
      </c>
      <c r="C7" s="8" t="n">
        <v>10.3</v>
      </c>
    </row>
    <row r="8" spans="1:3">
      <c r="A8" s="4" t="s">
        <v>446</v>
      </c>
      <c r="B8" s="6" t="n">
        <v>299.6</v>
      </c>
      <c r="C8" s="6" t="n">
        <v>355.7</v>
      </c>
    </row>
    <row r="9" spans="1:3">
      <c r="A9" s="4" t="s">
        <v>447</v>
      </c>
    </row>
    <row r="10" spans="1:3">
      <c r="A10" s="3" t="s">
        <v>442</v>
      </c>
    </row>
    <row r="11" spans="1:3">
      <c r="A11" s="4" t="s">
        <v>448</v>
      </c>
      <c r="B11" s="4" t="s">
        <v>449</v>
      </c>
    </row>
    <row r="12" spans="1:3">
      <c r="A12" s="4" t="s">
        <v>450</v>
      </c>
    </row>
    <row r="13" spans="1:3">
      <c r="A13" s="3" t="s">
        <v>442</v>
      </c>
    </row>
    <row r="14" spans="1:3">
      <c r="A14" s="4" t="s">
        <v>448</v>
      </c>
      <c r="B14" s="4" t="s">
        <v>4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32</v>
      </c>
      <c r="C1" s="2" t="s">
        <v>79</v>
      </c>
    </row>
    <row r="2" spans="1:3">
      <c r="A2" s="3" t="s">
        <v>80</v>
      </c>
    </row>
    <row r="3" spans="1:3">
      <c r="A3" s="4" t="s">
        <v>81</v>
      </c>
      <c r="B3" s="6" t="n">
        <v>23.3</v>
      </c>
      <c r="C3" s="6" t="n">
        <v>28.3</v>
      </c>
    </row>
    <row r="4" spans="1:3">
      <c r="A4" s="4" t="s">
        <v>82</v>
      </c>
      <c r="B4" s="8" t="n">
        <v>86.8</v>
      </c>
      <c r="C4" s="8" t="n">
        <v>141.4</v>
      </c>
    </row>
    <row r="5" spans="1:3">
      <c r="A5" s="4" t="s">
        <v>83</v>
      </c>
      <c r="B5" s="8" t="n">
        <v>74.8</v>
      </c>
      <c r="C5" s="8" t="n">
        <v>71.8</v>
      </c>
    </row>
    <row r="6" spans="1:3">
      <c r="A6" s="4" t="s">
        <v>84</v>
      </c>
      <c r="B6" s="8" t="n">
        <v>68.7</v>
      </c>
      <c r="C6" s="8" t="n">
        <v>59.8</v>
      </c>
    </row>
    <row r="7" spans="1:3">
      <c r="A7" s="4" t="s">
        <v>85</v>
      </c>
      <c r="B7" s="8" t="n">
        <v>253.6</v>
      </c>
      <c r="C7" s="8" t="n">
        <v>301.3</v>
      </c>
    </row>
    <row r="8" spans="1:3">
      <c r="A8" s="4" t="s">
        <v>86</v>
      </c>
      <c r="B8" s="8" t="n">
        <v>385.9</v>
      </c>
      <c r="C8" s="8" t="n">
        <v>275.7</v>
      </c>
    </row>
    <row r="9" spans="1:3">
      <c r="A9" s="4" t="s">
        <v>87</v>
      </c>
      <c r="B9" s="8" t="n">
        <v>13.1</v>
      </c>
      <c r="C9" s="5" t="n">
        <v>3</v>
      </c>
    </row>
    <row r="10" spans="1:3">
      <c r="A10" s="4" t="s">
        <v>88</v>
      </c>
      <c r="B10" s="8" t="n">
        <v>17.1</v>
      </c>
    </row>
    <row r="11" spans="1:3">
      <c r="A11" s="4" t="s">
        <v>89</v>
      </c>
      <c r="B11" s="8" t="n">
        <v>87.09999999999999</v>
      </c>
      <c r="C11" s="5" t="n">
        <v>80</v>
      </c>
    </row>
    <row r="12" spans="1:3">
      <c r="A12" s="4" t="s">
        <v>90</v>
      </c>
      <c r="B12" s="8" t="n">
        <v>756.8</v>
      </c>
      <c r="C12" s="5" t="n">
        <v>660</v>
      </c>
    </row>
    <row r="13" spans="1:3">
      <c r="A13" s="3" t="s">
        <v>91</v>
      </c>
    </row>
    <row r="14" spans="1:3">
      <c r="A14" s="4" t="s">
        <v>92</v>
      </c>
      <c r="B14" s="8" t="n">
        <v>65.5</v>
      </c>
      <c r="C14" s="5" t="n">
        <v>72</v>
      </c>
    </row>
    <row r="15" spans="1:3">
      <c r="A15" s="4" t="s">
        <v>93</v>
      </c>
      <c r="B15" s="8" t="n">
        <v>21.8</v>
      </c>
      <c r="C15" s="8" t="n">
        <v>46.8</v>
      </c>
    </row>
    <row r="16" spans="1:3">
      <c r="A16" s="4" t="s">
        <v>94</v>
      </c>
      <c r="B16" s="8" t="n">
        <v>1.9</v>
      </c>
    </row>
    <row r="17" spans="1:3">
      <c r="A17" s="4" t="s">
        <v>95</v>
      </c>
      <c r="B17" s="8" t="n">
        <v>0.8</v>
      </c>
      <c r="C17" s="8" t="n">
        <v>1.6</v>
      </c>
    </row>
    <row r="18" spans="1:3">
      <c r="A18" s="4" t="s">
        <v>96</v>
      </c>
      <c r="B18" s="5" t="n">
        <v>90</v>
      </c>
      <c r="C18" s="8" t="n">
        <v>120.4</v>
      </c>
    </row>
    <row r="19" spans="1:3">
      <c r="A19" s="4" t="s">
        <v>97</v>
      </c>
      <c r="B19" s="8" t="n">
        <v>90.09999999999999</v>
      </c>
      <c r="C19" s="5" t="n">
        <v>34</v>
      </c>
    </row>
    <row r="20" spans="1:3">
      <c r="A20" s="4" t="s">
        <v>98</v>
      </c>
      <c r="B20" s="8" t="n">
        <v>15.6</v>
      </c>
    </row>
    <row r="21" spans="1:3">
      <c r="A21" s="4" t="s">
        <v>99</v>
      </c>
      <c r="B21" s="8" t="n">
        <v>5.9</v>
      </c>
      <c r="C21" s="8" t="n">
        <v>5.9</v>
      </c>
    </row>
    <row r="22" spans="1:3">
      <c r="A22" s="4" t="s">
        <v>87</v>
      </c>
      <c r="B22" s="8" t="n">
        <v>2.2</v>
      </c>
      <c r="C22" s="8" t="n">
        <v>2.5</v>
      </c>
    </row>
    <row r="23" spans="1:3">
      <c r="A23" s="4" t="s">
        <v>100</v>
      </c>
      <c r="B23" s="8" t="n">
        <v>11.1</v>
      </c>
      <c r="C23" s="8" t="n">
        <v>9.300000000000001</v>
      </c>
    </row>
    <row r="24" spans="1:3">
      <c r="A24" s="4" t="s">
        <v>101</v>
      </c>
      <c r="B24" s="4" t="s">
        <v>102</v>
      </c>
      <c r="C24" s="4" t="s">
        <v>102</v>
      </c>
    </row>
    <row r="25" spans="1:3">
      <c r="A25" s="3" t="s">
        <v>103</v>
      </c>
    </row>
    <row r="26" spans="1:3">
      <c r="A26" s="4" t="s">
        <v>104</v>
      </c>
      <c r="B26" s="8" t="n">
        <v>0.1</v>
      </c>
      <c r="C26" s="8" t="n">
        <v>0.1</v>
      </c>
    </row>
    <row r="27" spans="1:3">
      <c r="A27" s="4" t="s">
        <v>105</v>
      </c>
      <c r="B27" s="8" t="n">
        <v>515.8</v>
      </c>
      <c r="C27" s="8" t="n">
        <v>511.1</v>
      </c>
    </row>
    <row r="28" spans="1:3">
      <c r="A28" s="4" t="s">
        <v>106</v>
      </c>
      <c r="B28" s="8" t="n">
        <v>76.3</v>
      </c>
      <c r="C28" s="8" t="n">
        <v>25.9</v>
      </c>
    </row>
    <row r="29" spans="1:3">
      <c r="A29" s="4" t="s">
        <v>107</v>
      </c>
      <c r="B29" s="8" t="n">
        <v>-49.6</v>
      </c>
      <c r="C29" s="8" t="n">
        <v>-49.2</v>
      </c>
    </row>
    <row r="30" spans="1:3">
      <c r="A30" s="4" t="s">
        <v>108</v>
      </c>
      <c r="B30" s="8" t="n">
        <v>-0.7</v>
      </c>
      <c r="C30" s="5" t="n">
        <v>0</v>
      </c>
    </row>
    <row r="31" spans="1:3">
      <c r="A31" s="4" t="s">
        <v>109</v>
      </c>
      <c r="B31" s="8" t="n">
        <v>541.9</v>
      </c>
      <c r="C31" s="8" t="n">
        <v>487.9</v>
      </c>
    </row>
    <row r="32" spans="1:3">
      <c r="A32" s="4" t="s">
        <v>110</v>
      </c>
      <c r="B32" s="6" t="n">
        <v>756.8</v>
      </c>
      <c r="C32" s="7" t="n">
        <v>6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452</v>
      </c>
      <c r="B1" s="2" t="s">
        <v>453</v>
      </c>
    </row>
    <row r="2" spans="1:2">
      <c r="A2" s="4" t="s">
        <v>444</v>
      </c>
    </row>
    <row r="3" spans="1:2">
      <c r="A3" s="3" t="s">
        <v>442</v>
      </c>
    </row>
    <row r="4" spans="1:2">
      <c r="A4" s="4" t="s">
        <v>454</v>
      </c>
      <c r="B4" s="7" t="n">
        <v>400000000</v>
      </c>
    </row>
    <row r="5" spans="1:2">
      <c r="A5" s="4" t="s">
        <v>455</v>
      </c>
      <c r="B5" s="5" t="n">
        <v>600000000</v>
      </c>
    </row>
    <row r="6" spans="1:2">
      <c r="A6" s="4" t="s">
        <v>456</v>
      </c>
    </row>
    <row r="7" spans="1:2">
      <c r="A7" s="3" t="s">
        <v>442</v>
      </c>
    </row>
    <row r="8" spans="1:2">
      <c r="A8" s="4" t="s">
        <v>454</v>
      </c>
      <c r="B8" s="7" t="n">
        <v>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7</v>
      </c>
      <c r="B1" s="2" t="s">
        <v>1</v>
      </c>
    </row>
    <row r="2" spans="1:3">
      <c r="B2" s="2" t="s">
        <v>32</v>
      </c>
      <c r="C2" s="2" t="s">
        <v>458</v>
      </c>
    </row>
    <row r="3" spans="1:3">
      <c r="A3" s="3" t="s">
        <v>459</v>
      </c>
    </row>
    <row r="4" spans="1:3">
      <c r="A4" s="4" t="s">
        <v>460</v>
      </c>
      <c r="B4" s="9" t="n">
        <v>3.26</v>
      </c>
    </row>
    <row r="5" spans="1:3">
      <c r="A5" s="4" t="s">
        <v>461</v>
      </c>
      <c r="B5" s="6" t="n">
        <v>2.8</v>
      </c>
    </row>
    <row r="6" spans="1:3">
      <c r="A6" s="4" t="s">
        <v>462</v>
      </c>
    </row>
    <row r="7" spans="1:3">
      <c r="A7" s="3" t="s">
        <v>459</v>
      </c>
    </row>
    <row r="8" spans="1:3">
      <c r="A8" s="4" t="s">
        <v>463</v>
      </c>
      <c r="B8" s="4" t="s">
        <v>464</v>
      </c>
    </row>
    <row r="9" spans="1:3">
      <c r="A9" s="4" t="s">
        <v>465</v>
      </c>
      <c r="B9" s="4" t="s">
        <v>466</v>
      </c>
    </row>
    <row r="10" spans="1:3">
      <c r="A10" s="4" t="s">
        <v>467</v>
      </c>
    </row>
    <row r="11" spans="1:3">
      <c r="A11" s="3" t="s">
        <v>459</v>
      </c>
    </row>
    <row r="12" spans="1:3">
      <c r="A12" s="4" t="s">
        <v>468</v>
      </c>
      <c r="B12" s="4" t="s">
        <v>469</v>
      </c>
    </row>
    <row r="13" spans="1:3">
      <c r="A13" s="4" t="s">
        <v>470</v>
      </c>
    </row>
    <row r="14" spans="1:3">
      <c r="A14" s="3" t="s">
        <v>459</v>
      </c>
    </row>
    <row r="15" spans="1:3">
      <c r="A15" s="4" t="s">
        <v>465</v>
      </c>
      <c r="B15" s="4" t="s">
        <v>471</v>
      </c>
    </row>
    <row r="16" spans="1:3">
      <c r="A16" s="4" t="s">
        <v>472</v>
      </c>
      <c r="B16" s="6" t="n">
        <v>4.8</v>
      </c>
    </row>
    <row r="17" spans="1:3">
      <c r="A17" s="4" t="s">
        <v>473</v>
      </c>
    </row>
    <row r="18" spans="1:3">
      <c r="A18" s="3" t="s">
        <v>459</v>
      </c>
    </row>
    <row r="19" spans="1:3">
      <c r="A19" s="4" t="s">
        <v>115</v>
      </c>
      <c r="B19" s="5" t="n">
        <v>6290000</v>
      </c>
      <c r="C19" s="5" t="n">
        <v>2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4</v>
      </c>
      <c r="B1" s="2" t="s">
        <v>31</v>
      </c>
      <c r="C1" s="2" t="s">
        <v>1</v>
      </c>
    </row>
    <row r="2" spans="1:3">
      <c r="B2" s="2" t="s">
        <v>32</v>
      </c>
      <c r="C2" s="2" t="s">
        <v>32</v>
      </c>
    </row>
    <row r="3" spans="1:3">
      <c r="A3" s="3" t="s">
        <v>459</v>
      </c>
    </row>
    <row r="4" spans="1:3">
      <c r="A4" s="4" t="s">
        <v>475</v>
      </c>
      <c r="B4" s="6" t="n">
        <v>0.9</v>
      </c>
      <c r="C4" s="6" t="n">
        <v>3.7</v>
      </c>
    </row>
    <row r="5" spans="1:3">
      <c r="A5" s="4" t="s">
        <v>476</v>
      </c>
      <c r="B5" s="8" t="n">
        <v>0.2</v>
      </c>
      <c r="C5" s="5" t="n">
        <v>1</v>
      </c>
    </row>
    <row r="6" spans="1:3">
      <c r="A6" s="4" t="s">
        <v>462</v>
      </c>
    </row>
    <row r="7" spans="1:3">
      <c r="A7" s="3" t="s">
        <v>459</v>
      </c>
    </row>
    <row r="8" spans="1:3">
      <c r="A8" s="4" t="s">
        <v>475</v>
      </c>
      <c r="B8" s="8" t="n">
        <v>0.3</v>
      </c>
      <c r="C8" s="8" t="n">
        <v>1.4</v>
      </c>
    </row>
    <row r="9" spans="1:3">
      <c r="A9" s="4" t="s">
        <v>476</v>
      </c>
      <c r="B9" s="8" t="n">
        <v>0.1</v>
      </c>
      <c r="C9" s="8" t="n">
        <v>0.4</v>
      </c>
    </row>
    <row r="10" spans="1:3">
      <c r="A10" s="4" t="s">
        <v>470</v>
      </c>
    </row>
    <row r="11" spans="1:3">
      <c r="A11" s="3" t="s">
        <v>459</v>
      </c>
    </row>
    <row r="12" spans="1:3">
      <c r="A12" s="4" t="s">
        <v>475</v>
      </c>
      <c r="B12" s="8" t="n">
        <v>0.6</v>
      </c>
      <c r="C12" s="8" t="n">
        <v>2.3</v>
      </c>
    </row>
    <row r="13" spans="1:3">
      <c r="A13" s="4" t="s">
        <v>476</v>
      </c>
      <c r="B13" s="8" t="n">
        <v>0.1</v>
      </c>
      <c r="C13" s="8" t="n">
        <v>0.6</v>
      </c>
    </row>
    <row r="14" spans="1:3">
      <c r="A14" s="4" t="s">
        <v>477</v>
      </c>
    </row>
    <row r="15" spans="1:3">
      <c r="A15" s="3" t="s">
        <v>459</v>
      </c>
    </row>
    <row r="16" spans="1:3">
      <c r="A16" s="4" t="s">
        <v>478</v>
      </c>
      <c r="B16" s="5" t="n">
        <v>1</v>
      </c>
      <c r="C16" s="8" t="n">
        <v>3.3</v>
      </c>
    </row>
    <row r="17" spans="1:3">
      <c r="A17" s="4" t="s">
        <v>210</v>
      </c>
    </row>
    <row r="18" spans="1:3">
      <c r="A18" s="3" t="s">
        <v>459</v>
      </c>
    </row>
    <row r="19" spans="1:3">
      <c r="A19" s="4" t="s">
        <v>478</v>
      </c>
      <c r="B19" s="5" t="n">
        <v>0</v>
      </c>
      <c r="C19" s="8" t="n">
        <v>1.2</v>
      </c>
    </row>
    <row r="20" spans="1:3">
      <c r="A20" s="4" t="s">
        <v>479</v>
      </c>
    </row>
    <row r="21" spans="1:3">
      <c r="A21" s="3" t="s">
        <v>459</v>
      </c>
    </row>
    <row r="22" spans="1:3">
      <c r="A22" s="4" t="s">
        <v>478</v>
      </c>
      <c r="B22" s="6" t="n">
        <v>0.1</v>
      </c>
      <c r="C22" s="6" t="n">
        <v>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7"/>
  </cols>
  <sheetData>
    <row r="1" spans="1:2">
      <c r="A1" s="1" t="s">
        <v>480</v>
      </c>
      <c r="B1" s="2" t="s">
        <v>1</v>
      </c>
    </row>
    <row r="2" spans="1:2">
      <c r="B2" s="2" t="s">
        <v>32</v>
      </c>
    </row>
    <row r="3" spans="1:2">
      <c r="A3" s="4" t="s">
        <v>481</v>
      </c>
    </row>
    <row r="4" spans="1:2">
      <c r="A4" s="3" t="s">
        <v>459</v>
      </c>
    </row>
    <row r="5" spans="1:2">
      <c r="A5" s="4" t="s">
        <v>482</v>
      </c>
      <c r="B5" s="4" t="s">
        <v>483</v>
      </c>
    </row>
    <row r="6" spans="1:2">
      <c r="A6" s="4" t="s">
        <v>484</v>
      </c>
      <c r="B6" s="4" t="s">
        <v>485</v>
      </c>
    </row>
    <row r="7" spans="1:2">
      <c r="A7" s="4" t="s">
        <v>486</v>
      </c>
      <c r="B7" s="4" t="s">
        <v>487</v>
      </c>
    </row>
    <row r="8" spans="1:2">
      <c r="A8" s="4" t="s">
        <v>488</v>
      </c>
      <c r="B8" s="4" t="s">
        <v>489</v>
      </c>
    </row>
    <row r="9" spans="1:2">
      <c r="A9" s="4" t="s">
        <v>490</v>
      </c>
    </row>
    <row r="10" spans="1:2">
      <c r="A10" s="3" t="s">
        <v>459</v>
      </c>
    </row>
    <row r="11" spans="1:2">
      <c r="A11" s="4" t="s">
        <v>482</v>
      </c>
      <c r="B11" s="4" t="s">
        <v>483</v>
      </c>
    </row>
    <row r="12" spans="1:2">
      <c r="A12" s="4" t="s">
        <v>484</v>
      </c>
      <c r="B12" s="4" t="s">
        <v>491</v>
      </c>
    </row>
    <row r="13" spans="1:2">
      <c r="A13" s="4" t="s">
        <v>486</v>
      </c>
      <c r="B13" s="4" t="s">
        <v>487</v>
      </c>
    </row>
    <row r="14" spans="1:2">
      <c r="A14" s="4" t="s">
        <v>488</v>
      </c>
      <c r="B14" s="4" t="s">
        <v>4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493</v>
      </c>
      <c r="B1" s="2" t="s">
        <v>1</v>
      </c>
      <c r="C1" s="2" t="s">
        <v>419</v>
      </c>
    </row>
    <row r="2" spans="1:3">
      <c r="B2" s="2" t="s">
        <v>32</v>
      </c>
      <c r="C2" s="2" t="s">
        <v>79</v>
      </c>
    </row>
    <row r="3" spans="1:3">
      <c r="A3" s="3" t="s">
        <v>494</v>
      </c>
    </row>
    <row r="4" spans="1:3">
      <c r="A4" s="4" t="s">
        <v>495</v>
      </c>
      <c r="B4" s="5" t="n">
        <v>716256</v>
      </c>
    </row>
    <row r="5" spans="1:3">
      <c r="A5" s="4" t="s">
        <v>496</v>
      </c>
      <c r="B5" s="5" t="n">
        <v>62360</v>
      </c>
    </row>
    <row r="6" spans="1:3">
      <c r="A6" s="4" t="s">
        <v>497</v>
      </c>
      <c r="B6" s="5" t="n">
        <v>-62557</v>
      </c>
    </row>
    <row r="7" spans="1:3">
      <c r="A7" s="4" t="s">
        <v>498</v>
      </c>
      <c r="B7" s="5" t="n">
        <v>946161</v>
      </c>
    </row>
    <row r="8" spans="1:3">
      <c r="A8" s="4" t="s">
        <v>499</v>
      </c>
      <c r="B8" s="5" t="n">
        <v>1662220</v>
      </c>
      <c r="C8" s="5" t="n">
        <v>716256</v>
      </c>
    </row>
    <row r="9" spans="1:3">
      <c r="A9" s="4" t="s">
        <v>500</v>
      </c>
      <c r="B9" s="5" t="n">
        <v>474781</v>
      </c>
    </row>
    <row r="10" spans="1:3">
      <c r="A10" s="3" t="s">
        <v>501</v>
      </c>
    </row>
    <row r="11" spans="1:3">
      <c r="A11" s="4" t="s">
        <v>502</v>
      </c>
      <c r="B11" s="4" t="s">
        <v>503</v>
      </c>
      <c r="C11" s="4" t="s">
        <v>504</v>
      </c>
    </row>
    <row r="12" spans="1:3">
      <c r="A12" s="4" t="s">
        <v>505</v>
      </c>
      <c r="B12" s="4" t="s">
        <v>506</v>
      </c>
    </row>
    <row r="13" spans="1:3">
      <c r="A13" s="3" t="s">
        <v>507</v>
      </c>
    </row>
    <row r="14" spans="1:3">
      <c r="A14" s="4" t="s">
        <v>508</v>
      </c>
      <c r="B14" s="9" t="n">
        <v>16.99</v>
      </c>
    </row>
    <row r="15" spans="1:3">
      <c r="A15" s="4" t="s">
        <v>509</v>
      </c>
      <c r="B15" s="12" t="n">
        <v>11.99</v>
      </c>
    </row>
    <row r="16" spans="1:3">
      <c r="A16" s="4" t="s">
        <v>510</v>
      </c>
      <c r="B16" s="12" t="n">
        <v>13.7</v>
      </c>
    </row>
    <row r="17" spans="1:3">
      <c r="A17" s="4" t="s">
        <v>511</v>
      </c>
      <c r="B17" s="12" t="n">
        <v>12.44</v>
      </c>
      <c r="C17" s="9" t="n">
        <v>16.99</v>
      </c>
    </row>
    <row r="18" spans="1:3">
      <c r="A18" s="4" t="s">
        <v>512</v>
      </c>
      <c r="B18" s="9" t="n">
        <v>8.359999999999999</v>
      </c>
    </row>
    <row r="19" spans="1:3">
      <c r="A19" s="3" t="s">
        <v>513</v>
      </c>
    </row>
    <row r="20" spans="1:3">
      <c r="A20" s="4" t="s">
        <v>502</v>
      </c>
      <c r="B20" s="6" t="n">
        <v>0.2</v>
      </c>
      <c r="C20" s="7" t="n">
        <v>0</v>
      </c>
    </row>
    <row r="21" spans="1:3">
      <c r="A21" s="4" t="s">
        <v>505</v>
      </c>
      <c r="B21" s="6" t="n">
        <v>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515</v>
      </c>
    </row>
    <row r="3" spans="1:2">
      <c r="A3" s="3" t="s">
        <v>516</v>
      </c>
    </row>
    <row r="4" spans="1:2">
      <c r="A4" s="4" t="s">
        <v>495</v>
      </c>
      <c r="B4" s="5" t="n">
        <v>249786</v>
      </c>
    </row>
    <row r="5" spans="1:2">
      <c r="A5" s="4" t="s">
        <v>496</v>
      </c>
      <c r="B5" s="5" t="n">
        <v>212000</v>
      </c>
    </row>
    <row r="6" spans="1:2">
      <c r="A6" s="4" t="s">
        <v>517</v>
      </c>
      <c r="B6" s="5" t="n">
        <v>-111204</v>
      </c>
    </row>
    <row r="7" spans="1:2">
      <c r="A7" s="4" t="s">
        <v>497</v>
      </c>
      <c r="B7" s="5" t="n">
        <v>-27764</v>
      </c>
    </row>
    <row r="8" spans="1:2">
      <c r="A8" s="4" t="s">
        <v>498</v>
      </c>
      <c r="B8" s="5" t="n">
        <v>311387</v>
      </c>
    </row>
    <row r="9" spans="1:2">
      <c r="A9" s="4" t="s">
        <v>499</v>
      </c>
      <c r="B9" s="5" t="n">
        <v>634205</v>
      </c>
    </row>
    <row r="10" spans="1:2">
      <c r="A10" s="3" t="s">
        <v>518</v>
      </c>
    </row>
    <row r="11" spans="1:2">
      <c r="A11" s="4" t="s">
        <v>519</v>
      </c>
      <c r="B11" s="9" t="n">
        <v>16.94</v>
      </c>
    </row>
    <row r="12" spans="1:2">
      <c r="A12" s="4" t="s">
        <v>520</v>
      </c>
      <c r="B12" s="12" t="n">
        <v>11.63</v>
      </c>
    </row>
    <row r="13" spans="1:2">
      <c r="A13" s="4" t="s">
        <v>521</v>
      </c>
      <c r="B13" s="12" t="n">
        <v>11.79</v>
      </c>
    </row>
    <row r="14" spans="1:2">
      <c r="A14" s="4" t="s">
        <v>522</v>
      </c>
      <c r="B14" s="12" t="n">
        <v>12.51</v>
      </c>
    </row>
    <row r="15" spans="1:2">
      <c r="A15" s="4" t="s">
        <v>523</v>
      </c>
      <c r="B15" s="9" t="n">
        <v>12.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24</v>
      </c>
      <c r="B1" s="2" t="s">
        <v>1</v>
      </c>
    </row>
    <row r="2" spans="1:3">
      <c r="B2" s="2" t="s">
        <v>32</v>
      </c>
      <c r="C2" s="2" t="s">
        <v>79</v>
      </c>
    </row>
    <row r="3" spans="1:3">
      <c r="A3" s="3" t="s">
        <v>525</v>
      </c>
    </row>
    <row r="4" spans="1:3">
      <c r="A4" s="4" t="s">
        <v>526</v>
      </c>
      <c r="B4" s="5" t="n">
        <v>146000000</v>
      </c>
    </row>
    <row r="5" spans="1:3">
      <c r="A5" s="4" t="s">
        <v>527</v>
      </c>
      <c r="B5" s="5" t="n">
        <v>146083411</v>
      </c>
    </row>
    <row r="6" spans="1:3">
      <c r="A6" s="3" t="s">
        <v>528</v>
      </c>
    </row>
    <row r="7" spans="1:3">
      <c r="A7" s="4" t="s">
        <v>526</v>
      </c>
      <c r="B7" s="5" t="n">
        <v>0</v>
      </c>
    </row>
    <row r="8" spans="1:3">
      <c r="A8" s="4" t="s">
        <v>529</v>
      </c>
      <c r="B8" s="5" t="n">
        <v>-102541</v>
      </c>
    </row>
    <row r="9" spans="1:3">
      <c r="A9" s="4" t="s">
        <v>527</v>
      </c>
      <c r="B9" s="5" t="n">
        <v>-102541</v>
      </c>
    </row>
    <row r="10" spans="1:3">
      <c r="A10" s="3" t="s">
        <v>530</v>
      </c>
    </row>
    <row r="11" spans="1:3">
      <c r="A11" s="4" t="s">
        <v>531</v>
      </c>
      <c r="B11" s="5" t="n">
        <v>145980870</v>
      </c>
      <c r="C11" s="5" t="n">
        <v>146000000</v>
      </c>
    </row>
    <row r="12" spans="1:3">
      <c r="A12" s="4" t="s">
        <v>532</v>
      </c>
    </row>
    <row r="13" spans="1:3">
      <c r="A13" s="3" t="s">
        <v>525</v>
      </c>
    </row>
    <row r="14" spans="1:3">
      <c r="A14" s="4" t="s">
        <v>61</v>
      </c>
      <c r="B14" s="5" t="n">
        <v>2807</v>
      </c>
    </row>
    <row r="15" spans="1:3">
      <c r="A15" s="4" t="s">
        <v>533</v>
      </c>
    </row>
    <row r="16" spans="1:3">
      <c r="A16" s="3" t="s">
        <v>525</v>
      </c>
    </row>
    <row r="17" spans="1:3">
      <c r="A17" s="4" t="s">
        <v>61</v>
      </c>
      <c r="B17" s="5" t="n">
        <v>806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34</v>
      </c>
      <c r="B1" s="2" t="s">
        <v>31</v>
      </c>
      <c r="E1" s="2" t="s">
        <v>1</v>
      </c>
    </row>
    <row r="2" spans="1:6">
      <c r="B2" s="2" t="s">
        <v>32</v>
      </c>
      <c r="C2" s="2" t="s">
        <v>187</v>
      </c>
      <c r="D2" s="2" t="s">
        <v>188</v>
      </c>
      <c r="E2" s="2" t="s">
        <v>32</v>
      </c>
      <c r="F2" s="2" t="s">
        <v>33</v>
      </c>
    </row>
    <row r="3" spans="1:6">
      <c r="A3" s="3" t="s">
        <v>535</v>
      </c>
    </row>
    <row r="4" spans="1:6">
      <c r="A4" s="4" t="s">
        <v>536</v>
      </c>
      <c r="B4" s="6" t="n">
        <v>523.6</v>
      </c>
      <c r="C4" s="6" t="n">
        <v>506.9</v>
      </c>
      <c r="D4" s="6" t="n">
        <v>487.9</v>
      </c>
      <c r="E4" s="6" t="n">
        <v>487.9</v>
      </c>
      <c r="F4" s="6" t="n">
        <v>385.4</v>
      </c>
    </row>
    <row r="5" spans="1:6">
      <c r="A5" s="4" t="s">
        <v>537</v>
      </c>
      <c r="E5" s="8" t="n">
        <v>0.7</v>
      </c>
      <c r="F5" s="5" t="n">
        <v>-3</v>
      </c>
    </row>
    <row r="6" spans="1:6">
      <c r="A6" s="4" t="s">
        <v>538</v>
      </c>
      <c r="E6" s="8" t="n">
        <v>-1.1</v>
      </c>
    </row>
    <row r="7" spans="1:6">
      <c r="A7" s="4" t="s">
        <v>539</v>
      </c>
      <c r="B7" s="8" t="n">
        <v>541.9</v>
      </c>
      <c r="C7" s="8" t="n">
        <v>523.6</v>
      </c>
      <c r="D7" s="8" t="n">
        <v>506.9</v>
      </c>
      <c r="E7" s="8" t="n">
        <v>541.9</v>
      </c>
      <c r="F7" s="8" t="n">
        <v>479.5</v>
      </c>
    </row>
    <row r="8" spans="1:6">
      <c r="A8" s="4" t="s">
        <v>540</v>
      </c>
    </row>
    <row r="9" spans="1:6">
      <c r="A9" s="3" t="s">
        <v>535</v>
      </c>
    </row>
    <row r="10" spans="1:6">
      <c r="A10" s="4" t="s">
        <v>536</v>
      </c>
      <c r="D10" s="5" t="n">
        <v>-48</v>
      </c>
      <c r="E10" s="5" t="n">
        <v>-48</v>
      </c>
      <c r="F10" s="8" t="n">
        <v>-45.6</v>
      </c>
    </row>
    <row r="11" spans="1:6">
      <c r="A11" s="4" t="s">
        <v>537</v>
      </c>
      <c r="E11" s="8" t="n">
        <v>-1.9</v>
      </c>
    </row>
    <row r="12" spans="1:6">
      <c r="A12" s="4" t="s">
        <v>538</v>
      </c>
      <c r="E12" s="5" t="n">
        <v>0</v>
      </c>
    </row>
    <row r="13" spans="1:6">
      <c r="A13" s="4" t="s">
        <v>539</v>
      </c>
      <c r="B13" s="8" t="n">
        <v>-49.9</v>
      </c>
      <c r="E13" s="8" t="n">
        <v>-49.9</v>
      </c>
      <c r="F13" s="8" t="n">
        <v>-48.6</v>
      </c>
    </row>
    <row r="14" spans="1:6">
      <c r="A14" s="4" t="s">
        <v>541</v>
      </c>
    </row>
    <row r="15" spans="1:6">
      <c r="A15" s="3" t="s">
        <v>535</v>
      </c>
    </row>
    <row r="16" spans="1:6">
      <c r="A16" s="4" t="s">
        <v>536</v>
      </c>
      <c r="B16" s="8" t="n">
        <v>-0.8</v>
      </c>
      <c r="C16" s="8" t="n">
        <v>-1.3</v>
      </c>
      <c r="D16" s="8" t="n">
        <v>-1.2</v>
      </c>
      <c r="E16" s="8" t="n">
        <v>-1.2</v>
      </c>
    </row>
    <row r="17" spans="1:6">
      <c r="A17" s="4" t="s">
        <v>537</v>
      </c>
      <c r="B17" s="8" t="n">
        <v>1.5</v>
      </c>
      <c r="C17" s="8" t="n">
        <v>0.8</v>
      </c>
      <c r="D17" s="8" t="n">
        <v>0.3</v>
      </c>
      <c r="E17" s="8" t="n">
        <v>2.6</v>
      </c>
    </row>
    <row r="18" spans="1:6">
      <c r="A18" s="4" t="s">
        <v>538</v>
      </c>
      <c r="B18" s="8" t="n">
        <v>-0.4</v>
      </c>
      <c r="C18" s="8" t="n">
        <v>-0.3</v>
      </c>
      <c r="D18" s="8" t="n">
        <v>-0.4</v>
      </c>
      <c r="E18" s="8" t="n">
        <v>-1.1</v>
      </c>
    </row>
    <row r="19" spans="1:6">
      <c r="A19" s="4" t="s">
        <v>539</v>
      </c>
      <c r="B19" s="8" t="n">
        <v>0.3</v>
      </c>
      <c r="C19" s="8" t="n">
        <v>-0.8</v>
      </c>
      <c r="D19" s="8" t="n">
        <v>-1.3</v>
      </c>
      <c r="E19" s="8" t="n">
        <v>0.3</v>
      </c>
    </row>
    <row r="20" spans="1:6">
      <c r="A20" s="4" t="s">
        <v>169</v>
      </c>
    </row>
    <row r="21" spans="1:6">
      <c r="A21" s="3" t="s">
        <v>535</v>
      </c>
    </row>
    <row r="22" spans="1:6">
      <c r="A22" s="4" t="s">
        <v>536</v>
      </c>
      <c r="B22" s="8" t="n">
        <v>-48.8</v>
      </c>
      <c r="C22" s="8" t="n">
        <v>-48.3</v>
      </c>
      <c r="D22" s="8" t="n">
        <v>-49.2</v>
      </c>
      <c r="E22" s="8" t="n">
        <v>-49.2</v>
      </c>
      <c r="F22" s="8" t="n">
        <v>-45.6</v>
      </c>
    </row>
    <row r="23" spans="1:6">
      <c r="A23" s="4" t="s">
        <v>537</v>
      </c>
      <c r="F23" s="5" t="n">
        <v>-3</v>
      </c>
    </row>
    <row r="24" spans="1:6">
      <c r="A24" s="4" t="s">
        <v>539</v>
      </c>
      <c r="B24" s="6" t="n">
        <v>-49.6</v>
      </c>
      <c r="C24" s="6" t="n">
        <v>-48.8</v>
      </c>
      <c r="D24" s="6" t="n">
        <v>-48.3</v>
      </c>
      <c r="E24" s="6" t="n">
        <v>-49.6</v>
      </c>
      <c r="F24" s="6" t="n">
        <v>-48.6</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2</v>
      </c>
      <c r="B1" s="2" t="s">
        <v>31</v>
      </c>
      <c r="H1" s="2" t="s">
        <v>1</v>
      </c>
    </row>
    <row r="2" spans="1:9">
      <c r="B2" s="2" t="s">
        <v>32</v>
      </c>
      <c r="C2" s="2" t="s">
        <v>187</v>
      </c>
      <c r="D2" s="2" t="s">
        <v>188</v>
      </c>
      <c r="E2" s="2" t="s">
        <v>33</v>
      </c>
      <c r="F2" s="2" t="s">
        <v>189</v>
      </c>
      <c r="G2" s="2" t="s">
        <v>190</v>
      </c>
      <c r="H2" s="2" t="s">
        <v>32</v>
      </c>
      <c r="I2" s="2" t="s">
        <v>33</v>
      </c>
    </row>
    <row r="3" spans="1:9">
      <c r="A3" s="3" t="s">
        <v>543</v>
      </c>
    </row>
    <row r="4" spans="1:9">
      <c r="A4" s="4" t="s">
        <v>544</v>
      </c>
      <c r="B4" s="7" t="n">
        <v>69400000</v>
      </c>
      <c r="E4" s="7" t="n">
        <v>62500000</v>
      </c>
      <c r="H4" s="7" t="n">
        <v>215200000</v>
      </c>
      <c r="I4" s="7" t="n">
        <v>167200000</v>
      </c>
    </row>
    <row r="5" spans="1:9">
      <c r="A5" s="4" t="s">
        <v>545</v>
      </c>
      <c r="B5" s="5" t="n">
        <v>13800000</v>
      </c>
      <c r="E5" s="5" t="n">
        <v>35900000</v>
      </c>
      <c r="H5" s="5" t="n">
        <v>52900000</v>
      </c>
      <c r="I5" s="5" t="n">
        <v>119300000</v>
      </c>
    </row>
    <row r="6" spans="1:9">
      <c r="A6" s="4" t="s">
        <v>49</v>
      </c>
      <c r="B6" s="5" t="n">
        <v>18000000</v>
      </c>
      <c r="C6" s="7" t="n">
        <v>15500000</v>
      </c>
      <c r="D6" s="7" t="n">
        <v>16900000</v>
      </c>
      <c r="E6" s="5" t="n">
        <v>30000000</v>
      </c>
      <c r="F6" s="7" t="n">
        <v>38000000</v>
      </c>
      <c r="G6" s="7" t="n">
        <v>32200000</v>
      </c>
      <c r="H6" s="5" t="n">
        <v>50400000</v>
      </c>
      <c r="I6" s="5" t="n">
        <v>100200000</v>
      </c>
    </row>
    <row r="7" spans="1:9">
      <c r="A7" s="4" t="s">
        <v>48</v>
      </c>
      <c r="B7" s="5" t="n">
        <v>-4200000</v>
      </c>
      <c r="E7" s="5" t="n">
        <v>5900000</v>
      </c>
      <c r="H7" s="5" t="n">
        <v>2500000</v>
      </c>
      <c r="I7" s="5" t="n">
        <v>19100000</v>
      </c>
    </row>
    <row r="8" spans="1:9">
      <c r="A8" s="4" t="s">
        <v>546</v>
      </c>
    </row>
    <row r="9" spans="1:9">
      <c r="A9" s="3" t="s">
        <v>543</v>
      </c>
    </row>
    <row r="10" spans="1:9">
      <c r="A10" s="4" t="s">
        <v>545</v>
      </c>
      <c r="B10" s="5" t="n">
        <v>-400000</v>
      </c>
      <c r="H10" s="5" t="n">
        <v>-1100000</v>
      </c>
    </row>
    <row r="11" spans="1:9">
      <c r="A11" s="4" t="s">
        <v>49</v>
      </c>
      <c r="B11" s="5" t="n">
        <v>-400000</v>
      </c>
      <c r="E11" s="7" t="n">
        <v>0</v>
      </c>
      <c r="H11" s="5" t="n">
        <v>-1100000</v>
      </c>
      <c r="I11" s="7" t="n">
        <v>0</v>
      </c>
    </row>
    <row r="12" spans="1:9">
      <c r="A12" s="4" t="s">
        <v>48</v>
      </c>
      <c r="B12" s="5" t="n">
        <v>100000</v>
      </c>
      <c r="H12" s="5" t="n">
        <v>100000</v>
      </c>
    </row>
    <row r="13" spans="1:9">
      <c r="A13" s="4" t="s">
        <v>547</v>
      </c>
    </row>
    <row r="14" spans="1:9">
      <c r="A14" s="3" t="s">
        <v>543</v>
      </c>
    </row>
    <row r="15" spans="1:9">
      <c r="A15" s="4" t="s">
        <v>544</v>
      </c>
      <c r="B15" s="7" t="n">
        <v>-400000</v>
      </c>
      <c r="H15" s="7" t="n">
        <v>-1100000</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548</v>
      </c>
      <c r="B1" s="2" t="s">
        <v>31</v>
      </c>
      <c r="C1" s="2" t="s">
        <v>1</v>
      </c>
    </row>
    <row r="2" spans="1:4">
      <c r="B2" s="2" t="s">
        <v>32</v>
      </c>
      <c r="C2" s="2" t="s">
        <v>32</v>
      </c>
      <c r="D2" s="2" t="s">
        <v>79</v>
      </c>
    </row>
    <row r="3" spans="1:4">
      <c r="A3" s="3" t="s">
        <v>225</v>
      </c>
    </row>
    <row r="4" spans="1:4">
      <c r="A4" s="4" t="s">
        <v>115</v>
      </c>
      <c r="B4" s="5" t="n">
        <v>2000000000</v>
      </c>
      <c r="C4" s="5" t="n">
        <v>2000000000</v>
      </c>
      <c r="D4" s="5" t="n">
        <v>2000000000</v>
      </c>
    </row>
    <row r="5" spans="1:4">
      <c r="A5" s="4" t="s">
        <v>549</v>
      </c>
      <c r="B5" s="7" t="n">
        <v>0</v>
      </c>
      <c r="C5"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1</v>
      </c>
      <c r="B1" s="2" t="s">
        <v>32</v>
      </c>
      <c r="C1" s="2" t="s">
        <v>79</v>
      </c>
    </row>
    <row r="2" spans="1:3">
      <c r="A2" s="3" t="s">
        <v>112</v>
      </c>
    </row>
    <row r="3" spans="1:3">
      <c r="A3" s="4" t="s">
        <v>113</v>
      </c>
      <c r="B3" s="6" t="n">
        <v>0.1</v>
      </c>
      <c r="C3" s="6" t="n">
        <v>0.1</v>
      </c>
    </row>
    <row r="4" spans="1:3">
      <c r="A4" s="4" t="s">
        <v>114</v>
      </c>
      <c r="B4" s="10" t="n">
        <v>0.001</v>
      </c>
      <c r="C4" s="10" t="n">
        <v>0.001</v>
      </c>
    </row>
    <row r="5" spans="1:3">
      <c r="A5" s="4" t="s">
        <v>115</v>
      </c>
      <c r="B5" s="5" t="n">
        <v>2000000000</v>
      </c>
      <c r="C5" s="5" t="n">
        <v>2000000000</v>
      </c>
    </row>
    <row r="6" spans="1:3">
      <c r="A6" s="4" t="s">
        <v>116</v>
      </c>
      <c r="B6" s="5" t="n">
        <v>146083411</v>
      </c>
      <c r="C6" s="5" t="n">
        <v>146000000</v>
      </c>
    </row>
    <row r="7" spans="1:3">
      <c r="A7" s="4" t="s">
        <v>59</v>
      </c>
      <c r="B7" s="5" t="n">
        <v>145980870</v>
      </c>
      <c r="C7" s="5" t="n">
        <v>146000000</v>
      </c>
    </row>
    <row r="8" spans="1:3">
      <c r="A8" s="4" t="s">
        <v>117</v>
      </c>
      <c r="B8" s="5" t="n">
        <v>102541</v>
      </c>
      <c r="C8"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0</v>
      </c>
      <c r="B1" s="2" t="s">
        <v>551</v>
      </c>
      <c r="C1" s="2" t="s">
        <v>552</v>
      </c>
      <c r="D1" s="2" t="s">
        <v>553</v>
      </c>
      <c r="E1" s="2" t="s">
        <v>554</v>
      </c>
      <c r="F1" s="2" t="s">
        <v>552</v>
      </c>
      <c r="G1" s="2" t="s">
        <v>32</v>
      </c>
      <c r="H1" s="2" t="s">
        <v>33</v>
      </c>
      <c r="I1" s="2" t="s">
        <v>32</v>
      </c>
      <c r="J1" s="2" t="s">
        <v>33</v>
      </c>
      <c r="K1" s="2" t="s">
        <v>79</v>
      </c>
    </row>
    <row r="2" spans="1:11">
      <c r="A2" s="3" t="s">
        <v>555</v>
      </c>
    </row>
    <row r="3" spans="1:11">
      <c r="A3" s="4" t="s">
        <v>59</v>
      </c>
      <c r="G3" s="5" t="n">
        <v>145980870</v>
      </c>
      <c r="I3" s="5" t="n">
        <v>145980870</v>
      </c>
      <c r="K3" s="5" t="n">
        <v>146000000</v>
      </c>
    </row>
    <row r="4" spans="1:11">
      <c r="A4" s="4" t="s">
        <v>556</v>
      </c>
      <c r="G4" s="5" t="n">
        <v>1547070</v>
      </c>
      <c r="H4" s="5" t="n">
        <v>0</v>
      </c>
      <c r="I4" s="5" t="n">
        <v>1006532</v>
      </c>
      <c r="J4" s="5" t="n">
        <v>0</v>
      </c>
    </row>
    <row r="5" spans="1:11">
      <c r="A5" s="4" t="s">
        <v>557</v>
      </c>
      <c r="G5" s="9" t="n">
        <v>12.97</v>
      </c>
      <c r="I5" s="9" t="n">
        <v>15.21</v>
      </c>
    </row>
    <row r="6" spans="1:11">
      <c r="A6" s="4" t="s">
        <v>558</v>
      </c>
      <c r="G6" s="5" t="n">
        <v>500000</v>
      </c>
      <c r="H6" s="5" t="n">
        <v>0</v>
      </c>
      <c r="I6" s="5" t="n">
        <v>400000</v>
      </c>
      <c r="J6" s="5" t="n">
        <v>0</v>
      </c>
    </row>
    <row r="7" spans="1:11">
      <c r="A7" s="4" t="s">
        <v>559</v>
      </c>
    </row>
    <row r="8" spans="1:11">
      <c r="A8" s="3" t="s">
        <v>555</v>
      </c>
    </row>
    <row r="9" spans="1:11">
      <c r="A9" s="4" t="s">
        <v>558</v>
      </c>
      <c r="G9" s="5" t="n">
        <v>400000</v>
      </c>
      <c r="I9" s="5" t="n">
        <v>300000</v>
      </c>
    </row>
    <row r="10" spans="1:11">
      <c r="A10" s="4" t="s">
        <v>58</v>
      </c>
    </row>
    <row r="11" spans="1:11">
      <c r="A11" s="3" t="s">
        <v>555</v>
      </c>
    </row>
    <row r="12" spans="1:11">
      <c r="A12" s="4" t="s">
        <v>59</v>
      </c>
      <c r="H12" s="5" t="n">
        <v>123000000</v>
      </c>
      <c r="J12" s="5" t="n">
        <v>123000000</v>
      </c>
    </row>
    <row r="13" spans="1:11">
      <c r="A13" s="4" t="s">
        <v>324</v>
      </c>
    </row>
    <row r="14" spans="1:11">
      <c r="A14" s="3" t="s">
        <v>555</v>
      </c>
    </row>
    <row r="15" spans="1:11">
      <c r="A15" s="4" t="s">
        <v>326</v>
      </c>
      <c r="B15" s="5" t="n">
        <v>123000000</v>
      </c>
      <c r="D15" s="5" t="n">
        <v>20000000</v>
      </c>
      <c r="E15" s="5" t="n">
        <v>123000000</v>
      </c>
      <c r="F15" s="5" t="n">
        <v>23000000</v>
      </c>
    </row>
    <row r="16" spans="1:11">
      <c r="A16" s="4" t="s">
        <v>560</v>
      </c>
      <c r="D16" s="7" t="n">
        <v>17</v>
      </c>
    </row>
    <row r="17" spans="1:11">
      <c r="A17" s="4" t="s">
        <v>330</v>
      </c>
    </row>
    <row r="18" spans="1:11">
      <c r="A18" s="3" t="s">
        <v>555</v>
      </c>
    </row>
    <row r="19" spans="1:11">
      <c r="A19" s="4" t="s">
        <v>326</v>
      </c>
      <c r="C19" s="5" t="n">
        <v>3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61</v>
      </c>
      <c r="C1" s="2" t="s">
        <v>31</v>
      </c>
      <c r="I1" s="2" t="s">
        <v>1</v>
      </c>
    </row>
    <row r="2" spans="1:10">
      <c r="C2" s="2" t="s">
        <v>32</v>
      </c>
      <c r="D2" s="2" t="s">
        <v>187</v>
      </c>
      <c r="E2" s="2" t="s">
        <v>188</v>
      </c>
      <c r="F2" s="2" t="s">
        <v>33</v>
      </c>
      <c r="G2" s="2" t="s">
        <v>189</v>
      </c>
      <c r="H2" s="2" t="s">
        <v>190</v>
      </c>
      <c r="I2" s="2" t="s">
        <v>32</v>
      </c>
      <c r="J2" s="2" t="s">
        <v>33</v>
      </c>
    </row>
    <row r="3" spans="1:10">
      <c r="A3" s="3" t="s">
        <v>562</v>
      </c>
    </row>
    <row r="4" spans="1:10">
      <c r="A4" s="4" t="s">
        <v>49</v>
      </c>
      <c r="C4" s="7" t="n">
        <v>18</v>
      </c>
      <c r="D4" s="6" t="n">
        <v>15.5</v>
      </c>
      <c r="E4" s="6" t="n">
        <v>16.9</v>
      </c>
      <c r="F4" s="7" t="n">
        <v>30</v>
      </c>
      <c r="G4" s="7" t="n">
        <v>38</v>
      </c>
      <c r="H4" s="6" t="n">
        <v>32.2</v>
      </c>
      <c r="I4" s="6" t="n">
        <v>50.4</v>
      </c>
      <c r="J4" s="6" t="n">
        <v>100.2</v>
      </c>
    </row>
    <row r="5" spans="1:10">
      <c r="A5" s="3" t="s">
        <v>563</v>
      </c>
    </row>
    <row r="6" spans="1:10">
      <c r="A6" s="4" t="s">
        <v>50</v>
      </c>
      <c r="B6" s="4" t="s">
        <v>51</v>
      </c>
      <c r="C6" s="5" t="n">
        <v>146</v>
      </c>
      <c r="F6" s="5" t="n">
        <v>123</v>
      </c>
      <c r="I6" s="5" t="n">
        <v>146</v>
      </c>
      <c r="J6" s="5" t="n">
        <v>123</v>
      </c>
    </row>
    <row r="7" spans="1:10">
      <c r="A7" s="4" t="s">
        <v>558</v>
      </c>
      <c r="C7" s="8" t="n">
        <v>0.5</v>
      </c>
      <c r="F7" s="5" t="n">
        <v>0</v>
      </c>
      <c r="I7" s="8" t="n">
        <v>0.4</v>
      </c>
      <c r="J7" s="5" t="n">
        <v>0</v>
      </c>
    </row>
    <row r="8" spans="1:10">
      <c r="A8" s="4" t="s">
        <v>564</v>
      </c>
      <c r="B8" s="4" t="s">
        <v>51</v>
      </c>
      <c r="C8" s="8" t="n">
        <v>146.5</v>
      </c>
      <c r="F8" s="5" t="n">
        <v>123</v>
      </c>
      <c r="I8" s="8" t="n">
        <v>146.4</v>
      </c>
      <c r="J8" s="5" t="n">
        <v>123</v>
      </c>
    </row>
    <row r="9" spans="1:10">
      <c r="A9" s="3" t="s">
        <v>565</v>
      </c>
    </row>
    <row r="10" spans="1:10">
      <c r="A10" s="4" t="s">
        <v>52</v>
      </c>
      <c r="C10" s="9" t="n">
        <v>0.12</v>
      </c>
      <c r="F10" s="9" t="n">
        <v>0.24</v>
      </c>
      <c r="I10" s="9" t="n">
        <v>0.35</v>
      </c>
      <c r="J10" s="9" t="n">
        <v>0.8100000000000001</v>
      </c>
    </row>
    <row r="11" spans="1:10">
      <c r="A11" s="3" t="s">
        <v>566</v>
      </c>
    </row>
    <row r="12" spans="1:10">
      <c r="A12" s="4" t="s">
        <v>54</v>
      </c>
      <c r="C12" s="9" t="n">
        <v>0.12</v>
      </c>
      <c r="F12" s="9" t="n">
        <v>0.24</v>
      </c>
      <c r="I12" s="9" t="n">
        <v>0.34</v>
      </c>
      <c r="J12" s="9" t="n">
        <v>0.8100000000000001</v>
      </c>
    </row>
    <row r="13" spans="1:10"/>
    <row r="14" spans="1:10">
      <c r="A14" s="4" t="s">
        <v>51</v>
      </c>
      <c r="B14" s="4" t="s">
        <v>55</v>
      </c>
    </row>
  </sheetData>
  <mergeCells count="5">
    <mergeCell ref="A1:B2"/>
    <mergeCell ref="C1:H1"/>
    <mergeCell ref="I1:J1"/>
    <mergeCell ref="A13:I13"/>
    <mergeCell ref="B14:I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32</v>
      </c>
      <c r="C1" s="2" t="s">
        <v>79</v>
      </c>
    </row>
    <row r="2" spans="1:3">
      <c r="A2" s="3" t="s">
        <v>568</v>
      </c>
    </row>
    <row r="3" spans="1:3">
      <c r="A3" s="4" t="s">
        <v>569</v>
      </c>
      <c r="B3" s="6" t="n">
        <v>90.09999999999999</v>
      </c>
      <c r="C3" s="7" t="n">
        <v>34</v>
      </c>
    </row>
    <row r="4" spans="1:3">
      <c r="A4" s="4" t="s">
        <v>570</v>
      </c>
    </row>
    <row r="5" spans="1:3">
      <c r="A5" s="3" t="s">
        <v>568</v>
      </c>
    </row>
    <row r="6" spans="1:3">
      <c r="A6" s="4" t="s">
        <v>571</v>
      </c>
      <c r="B6" s="5" t="n">
        <v>25</v>
      </c>
    </row>
    <row r="7" spans="1:3">
      <c r="A7" s="4" t="s">
        <v>572</v>
      </c>
    </row>
    <row r="8" spans="1:3">
      <c r="A8" s="3" t="s">
        <v>568</v>
      </c>
    </row>
    <row r="9" spans="1:3">
      <c r="A9" s="4" t="s">
        <v>573</v>
      </c>
      <c r="B9" s="8" t="n">
        <v>0.3</v>
      </c>
    </row>
    <row r="10" spans="1:3">
      <c r="A10" s="4" t="s">
        <v>574</v>
      </c>
    </row>
    <row r="11" spans="1:3">
      <c r="A11" s="3" t="s">
        <v>568</v>
      </c>
    </row>
    <row r="12" spans="1:3">
      <c r="A12" s="4" t="s">
        <v>571</v>
      </c>
      <c r="B12" s="5" t="n">
        <v>58</v>
      </c>
    </row>
    <row r="13" spans="1:3">
      <c r="A13" s="4" t="s">
        <v>575</v>
      </c>
    </row>
    <row r="14" spans="1:3">
      <c r="A14" s="3" t="s">
        <v>568</v>
      </c>
    </row>
    <row r="15" spans="1:3">
      <c r="A15" s="4" t="s">
        <v>576</v>
      </c>
      <c r="B15" s="6" t="n">
        <v>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32</v>
      </c>
      <c r="C1" s="2" t="s">
        <v>79</v>
      </c>
    </row>
    <row r="2" spans="1:3">
      <c r="A2" s="3" t="s">
        <v>578</v>
      </c>
    </row>
    <row r="3" spans="1:3">
      <c r="A3" s="4" t="s">
        <v>579</v>
      </c>
      <c r="B3" s="6" t="n">
        <v>0.4</v>
      </c>
    </row>
    <row r="4" spans="1:3">
      <c r="A4" s="4" t="s">
        <v>580</v>
      </c>
      <c r="B4" s="8" t="n">
        <v>-0.1</v>
      </c>
      <c r="C4" s="6" t="n">
        <v>-1.3</v>
      </c>
    </row>
    <row r="5" spans="1:3">
      <c r="A5" s="4" t="s">
        <v>581</v>
      </c>
      <c r="B5" s="8" t="n">
        <v>0.4</v>
      </c>
      <c r="C5" s="8" t="n">
        <v>-1.3</v>
      </c>
    </row>
    <row r="6" spans="1:3">
      <c r="A6" s="4" t="s">
        <v>582</v>
      </c>
    </row>
    <row r="7" spans="1:3">
      <c r="A7" s="3" t="s">
        <v>578</v>
      </c>
    </row>
    <row r="8" spans="1:3">
      <c r="A8" s="4" t="s">
        <v>579</v>
      </c>
      <c r="B8" s="6" t="n">
        <v>0.4</v>
      </c>
    </row>
    <row r="9" spans="1:3">
      <c r="A9" s="4" t="s">
        <v>580</v>
      </c>
      <c r="C9" s="6" t="n">
        <v>-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83</v>
      </c>
      <c r="B1" s="2" t="s">
        <v>31</v>
      </c>
      <c r="F1" s="2" t="s">
        <v>1</v>
      </c>
    </row>
    <row r="2" spans="1:7">
      <c r="B2" s="2" t="s">
        <v>32</v>
      </c>
      <c r="C2" s="2" t="s">
        <v>187</v>
      </c>
      <c r="D2" s="2" t="s">
        <v>188</v>
      </c>
      <c r="E2" s="2" t="s">
        <v>33</v>
      </c>
      <c r="F2" s="2" t="s">
        <v>32</v>
      </c>
      <c r="G2" s="2" t="s">
        <v>33</v>
      </c>
    </row>
    <row r="3" spans="1:7">
      <c r="A3" s="3" t="s">
        <v>535</v>
      </c>
    </row>
    <row r="4" spans="1:7">
      <c r="A4" s="4" t="s">
        <v>536</v>
      </c>
      <c r="B4" s="6" t="n">
        <v>523.6</v>
      </c>
      <c r="C4" s="6" t="n">
        <v>506.9</v>
      </c>
      <c r="D4" s="6" t="n">
        <v>487.9</v>
      </c>
      <c r="E4" s="6" t="n">
        <v>463.5</v>
      </c>
      <c r="F4" s="6" t="n">
        <v>487.9</v>
      </c>
      <c r="G4" s="6" t="n">
        <v>385.4</v>
      </c>
    </row>
    <row r="5" spans="1:7">
      <c r="A5" s="4" t="s">
        <v>584</v>
      </c>
      <c r="F5" s="8" t="n">
        <v>0.7</v>
      </c>
      <c r="G5" s="5" t="n">
        <v>-3</v>
      </c>
    </row>
    <row r="6" spans="1:7">
      <c r="A6" s="4" t="s">
        <v>538</v>
      </c>
      <c r="F6" s="8" t="n">
        <v>-1.1</v>
      </c>
    </row>
    <row r="7" spans="1:7">
      <c r="A7" s="4" t="s">
        <v>71</v>
      </c>
      <c r="B7" s="8" t="n">
        <v>-0.8</v>
      </c>
      <c r="E7" s="8" t="n">
        <v>-1.8</v>
      </c>
      <c r="F7" s="8" t="n">
        <v>-0.4</v>
      </c>
      <c r="G7" s="5" t="n">
        <v>-3</v>
      </c>
    </row>
    <row r="8" spans="1:7">
      <c r="A8" s="4" t="s">
        <v>539</v>
      </c>
      <c r="B8" s="8" t="n">
        <v>541.9</v>
      </c>
      <c r="C8" s="8" t="n">
        <v>523.6</v>
      </c>
      <c r="D8" s="8" t="n">
        <v>506.9</v>
      </c>
      <c r="E8" s="6" t="n">
        <v>479.5</v>
      </c>
      <c r="F8" s="8" t="n">
        <v>541.9</v>
      </c>
      <c r="G8" s="6" t="n">
        <v>479.5</v>
      </c>
    </row>
    <row r="9" spans="1:7">
      <c r="A9" s="4" t="s">
        <v>585</v>
      </c>
    </row>
    <row r="10" spans="1:7">
      <c r="A10" s="3" t="s">
        <v>535</v>
      </c>
    </row>
    <row r="11" spans="1:7">
      <c r="A11" s="4" t="s">
        <v>536</v>
      </c>
      <c r="B11" s="8" t="n">
        <v>-0.8</v>
      </c>
      <c r="C11" s="8" t="n">
        <v>-1.3</v>
      </c>
      <c r="D11" s="8" t="n">
        <v>-1.2</v>
      </c>
      <c r="F11" s="8" t="n">
        <v>-1.2</v>
      </c>
    </row>
    <row r="12" spans="1:7">
      <c r="A12" s="4" t="s">
        <v>584</v>
      </c>
      <c r="B12" s="8" t="n">
        <v>1.5</v>
      </c>
      <c r="C12" s="8" t="n">
        <v>0.8</v>
      </c>
      <c r="D12" s="8" t="n">
        <v>0.3</v>
      </c>
      <c r="F12" s="8" t="n">
        <v>2.6</v>
      </c>
    </row>
    <row r="13" spans="1:7">
      <c r="A13" s="4" t="s">
        <v>538</v>
      </c>
      <c r="B13" s="8" t="n">
        <v>-0.4</v>
      </c>
      <c r="C13" s="8" t="n">
        <v>-0.3</v>
      </c>
      <c r="D13" s="8" t="n">
        <v>-0.4</v>
      </c>
      <c r="F13" s="8" t="n">
        <v>-1.1</v>
      </c>
    </row>
    <row r="14" spans="1:7">
      <c r="A14" s="4" t="s">
        <v>71</v>
      </c>
      <c r="B14" s="8" t="n">
        <v>1.1</v>
      </c>
      <c r="C14" s="8" t="n">
        <v>0.5</v>
      </c>
      <c r="D14" s="8" t="n">
        <v>-0.1</v>
      </c>
    </row>
    <row r="15" spans="1:7">
      <c r="A15" s="4" t="s">
        <v>539</v>
      </c>
      <c r="B15" s="6" t="n">
        <v>0.3</v>
      </c>
      <c r="C15" s="6" t="n">
        <v>-0.8</v>
      </c>
      <c r="D15" s="6" t="n">
        <v>-1.3</v>
      </c>
      <c r="F15" s="6" t="n">
        <v>0.3</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6</v>
      </c>
      <c r="B1" s="2" t="s">
        <v>31</v>
      </c>
      <c r="C1" s="2" t="s">
        <v>1</v>
      </c>
    </row>
    <row r="2" spans="1:3">
      <c r="B2" s="2" t="s">
        <v>32</v>
      </c>
      <c r="C2" s="2" t="s">
        <v>32</v>
      </c>
    </row>
    <row r="3" spans="1:3">
      <c r="A3" s="3" t="s">
        <v>568</v>
      </c>
    </row>
    <row r="4" spans="1:3">
      <c r="A4" s="4" t="s">
        <v>587</v>
      </c>
      <c r="B4" s="6" t="n">
        <v>0.1</v>
      </c>
      <c r="C4" s="6" t="n">
        <v>-0.9</v>
      </c>
    </row>
    <row r="5" spans="1:3">
      <c r="A5" s="4" t="s">
        <v>588</v>
      </c>
    </row>
    <row r="6" spans="1:3">
      <c r="A6" s="3" t="s">
        <v>568</v>
      </c>
    </row>
    <row r="7" spans="1:3">
      <c r="A7" s="4" t="s">
        <v>587</v>
      </c>
      <c r="B7" s="6" t="n">
        <v>0.1</v>
      </c>
      <c r="C7" s="6" t="n">
        <v>-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9</v>
      </c>
      <c r="B1" s="2" t="s">
        <v>31</v>
      </c>
      <c r="C1" s="2" t="s">
        <v>1</v>
      </c>
    </row>
    <row r="2" spans="1:4">
      <c r="B2" s="2" t="s">
        <v>32</v>
      </c>
      <c r="C2" s="2" t="s">
        <v>32</v>
      </c>
      <c r="D2" s="2" t="s">
        <v>79</v>
      </c>
    </row>
    <row r="3" spans="1:4">
      <c r="A3" s="3" t="s">
        <v>590</v>
      </c>
    </row>
    <row r="4" spans="1:4">
      <c r="A4" s="4" t="s">
        <v>591</v>
      </c>
      <c r="B4" s="6" t="n">
        <v>1.5</v>
      </c>
      <c r="C4" s="6" t="n">
        <v>1.5</v>
      </c>
      <c r="D4" s="7" t="n">
        <v>0</v>
      </c>
    </row>
    <row r="5" spans="1:4">
      <c r="A5" s="4" t="s">
        <v>592</v>
      </c>
      <c r="B5" s="8" t="n">
        <v>1.9</v>
      </c>
      <c r="C5" s="8" t="n">
        <v>1.9</v>
      </c>
    </row>
    <row r="6" spans="1:4">
      <c r="A6" s="3" t="s">
        <v>593</v>
      </c>
    </row>
    <row r="7" spans="1:4">
      <c r="A7" s="4" t="s">
        <v>594</v>
      </c>
      <c r="B7" s="8" t="n">
        <v>2.2</v>
      </c>
      <c r="C7" s="8" t="n">
        <v>2.2</v>
      </c>
    </row>
    <row r="8" spans="1:4">
      <c r="A8" s="4" t="s">
        <v>595</v>
      </c>
      <c r="B8" s="8" t="n">
        <v>2.2</v>
      </c>
      <c r="C8" s="8" t="n">
        <v>2.2</v>
      </c>
      <c r="D8" s="8" t="n">
        <v>1.3</v>
      </c>
    </row>
    <row r="9" spans="1:4">
      <c r="A9" s="4" t="s">
        <v>582</v>
      </c>
    </row>
    <row r="10" spans="1:4">
      <c r="A10" s="3" t="s">
        <v>590</v>
      </c>
    </row>
    <row r="11" spans="1:4">
      <c r="A11" s="4" t="s">
        <v>596</v>
      </c>
      <c r="B11" s="8" t="n">
        <v>0.4</v>
      </c>
      <c r="C11" s="8" t="n">
        <v>0.4</v>
      </c>
    </row>
    <row r="12" spans="1:4">
      <c r="A12" s="3" t="s">
        <v>593</v>
      </c>
    </row>
    <row r="13" spans="1:4">
      <c r="A13" s="4" t="s">
        <v>596</v>
      </c>
      <c r="D13" s="8" t="n">
        <v>1.3</v>
      </c>
    </row>
    <row r="14" spans="1:4">
      <c r="A14" s="4" t="s">
        <v>597</v>
      </c>
    </row>
    <row r="15" spans="1:4">
      <c r="A15" s="3" t="s">
        <v>590</v>
      </c>
    </row>
    <row r="16" spans="1:4">
      <c r="A16" s="4" t="s">
        <v>591</v>
      </c>
      <c r="B16" s="8" t="n">
        <v>1.5</v>
      </c>
      <c r="C16" s="8" t="n">
        <v>1.5</v>
      </c>
    </row>
    <row r="17" spans="1:4">
      <c r="A17" s="4" t="s">
        <v>592</v>
      </c>
      <c r="B17" s="8" t="n">
        <v>1.5</v>
      </c>
      <c r="C17" s="8" t="n">
        <v>1.5</v>
      </c>
    </row>
    <row r="18" spans="1:4">
      <c r="A18" s="3" t="s">
        <v>593</v>
      </c>
    </row>
    <row r="19" spans="1:4">
      <c r="A19" s="4" t="s">
        <v>594</v>
      </c>
      <c r="B19" s="8" t="n">
        <v>2.2</v>
      </c>
      <c r="C19" s="8" t="n">
        <v>2.2</v>
      </c>
    </row>
    <row r="20" spans="1:4">
      <c r="A20" s="4" t="s">
        <v>595</v>
      </c>
      <c r="B20" s="8" t="n">
        <v>2.2</v>
      </c>
      <c r="C20" s="8" t="n">
        <v>2.2</v>
      </c>
      <c r="D20" s="5" t="n">
        <v>0</v>
      </c>
    </row>
    <row r="21" spans="1:4">
      <c r="A21" s="4" t="s">
        <v>598</v>
      </c>
    </row>
    <row r="22" spans="1:4">
      <c r="A22" s="3" t="s">
        <v>590</v>
      </c>
    </row>
    <row r="23" spans="1:4">
      <c r="A23" s="4" t="s">
        <v>596</v>
      </c>
      <c r="B23" s="5" t="n">
        <v>0</v>
      </c>
      <c r="C23" s="5" t="n">
        <v>0</v>
      </c>
    </row>
    <row r="24" spans="1:4">
      <c r="A24" s="3" t="s">
        <v>593</v>
      </c>
    </row>
    <row r="25" spans="1:4">
      <c r="A25" s="4" t="s">
        <v>596</v>
      </c>
      <c r="D25" s="5" t="n">
        <v>0</v>
      </c>
    </row>
    <row r="26" spans="1:4">
      <c r="A26" s="4" t="s">
        <v>599</v>
      </c>
    </row>
    <row r="27" spans="1:4">
      <c r="A27" s="3" t="s">
        <v>590</v>
      </c>
    </row>
    <row r="28" spans="1:4">
      <c r="A28" s="4" t="s">
        <v>591</v>
      </c>
      <c r="B28" s="5" t="n">
        <v>0</v>
      </c>
      <c r="C28" s="5" t="n">
        <v>0</v>
      </c>
    </row>
    <row r="29" spans="1:4">
      <c r="A29" s="4" t="s">
        <v>592</v>
      </c>
      <c r="B29" s="8" t="n">
        <v>0.4</v>
      </c>
      <c r="C29" s="8" t="n">
        <v>0.4</v>
      </c>
    </row>
    <row r="30" spans="1:4">
      <c r="A30" s="3" t="s">
        <v>593</v>
      </c>
    </row>
    <row r="31" spans="1:4">
      <c r="A31" s="4" t="s">
        <v>594</v>
      </c>
      <c r="B31" s="5" t="n">
        <v>0</v>
      </c>
      <c r="C31" s="5" t="n">
        <v>0</v>
      </c>
    </row>
    <row r="32" spans="1:4">
      <c r="A32" s="4" t="s">
        <v>595</v>
      </c>
      <c r="B32" s="5" t="n">
        <v>0</v>
      </c>
      <c r="C32" s="5" t="n">
        <v>0</v>
      </c>
      <c r="D32" s="8" t="n">
        <v>1.3</v>
      </c>
    </row>
    <row r="33" spans="1:4">
      <c r="A33" s="4" t="s">
        <v>600</v>
      </c>
    </row>
    <row r="34" spans="1:4">
      <c r="A34" s="3" t="s">
        <v>590</v>
      </c>
    </row>
    <row r="35" spans="1:4">
      <c r="A35" s="4" t="s">
        <v>596</v>
      </c>
      <c r="B35" s="8" t="n">
        <v>0.4</v>
      </c>
      <c r="C35" s="8" t="n">
        <v>0.4</v>
      </c>
    </row>
    <row r="36" spans="1:4">
      <c r="A36" s="3" t="s">
        <v>593</v>
      </c>
    </row>
    <row r="37" spans="1:4">
      <c r="A37" s="4" t="s">
        <v>596</v>
      </c>
      <c r="D37" s="8" t="n">
        <v>1.3</v>
      </c>
    </row>
    <row r="38" spans="1:4">
      <c r="A38" s="4" t="s">
        <v>601</v>
      </c>
    </row>
    <row r="39" spans="1:4">
      <c r="A39" s="3" t="s">
        <v>590</v>
      </c>
    </row>
    <row r="40" spans="1:4">
      <c r="A40" s="4" t="s">
        <v>591</v>
      </c>
      <c r="B40" s="5" t="n">
        <v>0</v>
      </c>
      <c r="C40" s="5" t="n">
        <v>0</v>
      </c>
    </row>
    <row r="41" spans="1:4">
      <c r="A41" s="4" t="s">
        <v>592</v>
      </c>
      <c r="B41" s="5" t="n">
        <v>0</v>
      </c>
      <c r="C41" s="5" t="n">
        <v>0</v>
      </c>
    </row>
    <row r="42" spans="1:4">
      <c r="A42" s="3" t="s">
        <v>593</v>
      </c>
    </row>
    <row r="43" spans="1:4">
      <c r="A43" s="4" t="s">
        <v>594</v>
      </c>
      <c r="B43" s="5" t="n">
        <v>0</v>
      </c>
      <c r="C43" s="5" t="n">
        <v>0</v>
      </c>
    </row>
    <row r="44" spans="1:4">
      <c r="A44" s="4" t="s">
        <v>595</v>
      </c>
      <c r="B44" s="5" t="n">
        <v>0</v>
      </c>
      <c r="C44" s="5" t="n">
        <v>0</v>
      </c>
      <c r="D44" s="5" t="n">
        <v>0</v>
      </c>
    </row>
    <row r="45" spans="1:4">
      <c r="A45" s="4" t="s">
        <v>602</v>
      </c>
    </row>
    <row r="46" spans="1:4">
      <c r="A46" s="3" t="s">
        <v>590</v>
      </c>
    </row>
    <row r="47" spans="1:4">
      <c r="A47" s="4" t="s">
        <v>596</v>
      </c>
      <c r="B47" s="5" t="n">
        <v>0</v>
      </c>
      <c r="C47" s="5" t="n">
        <v>0</v>
      </c>
    </row>
    <row r="48" spans="1:4">
      <c r="A48" s="3" t="s">
        <v>593</v>
      </c>
    </row>
    <row r="49" spans="1:4">
      <c r="A49" s="4" t="s">
        <v>596</v>
      </c>
      <c r="D49" s="7" t="n">
        <v>0</v>
      </c>
    </row>
    <row r="50" spans="1:4">
      <c r="A50" s="4" t="s">
        <v>477</v>
      </c>
    </row>
    <row r="51" spans="1:4">
      <c r="A51" s="3" t="s">
        <v>593</v>
      </c>
    </row>
    <row r="52" spans="1:4">
      <c r="A52" s="4" t="s">
        <v>603</v>
      </c>
      <c r="B52" s="6" t="n">
        <v>0.1</v>
      </c>
      <c r="C52" s="6" t="n">
        <v>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8"/>
    <col customWidth="1" max="3" min="3" width="14"/>
  </cols>
  <sheetData>
    <row r="1" spans="1:3">
      <c r="A1" s="1" t="s">
        <v>604</v>
      </c>
      <c r="B1" s="2" t="s">
        <v>1</v>
      </c>
    </row>
    <row r="2" spans="1:3">
      <c r="B2" s="2" t="s">
        <v>32</v>
      </c>
      <c r="C2" s="2" t="s">
        <v>79</v>
      </c>
    </row>
    <row r="3" spans="1:3">
      <c r="A3" s="3" t="s">
        <v>605</v>
      </c>
    </row>
    <row r="4" spans="1:3">
      <c r="A4" s="4" t="s">
        <v>606</v>
      </c>
      <c r="B4" s="4" t="s">
        <v>607</v>
      </c>
    </row>
    <row r="5" spans="1:3">
      <c r="A5" s="4" t="s">
        <v>608</v>
      </c>
      <c r="B5" s="4" t="s">
        <v>609</v>
      </c>
    </row>
    <row r="6" spans="1:3">
      <c r="A6" s="3" t="s">
        <v>610</v>
      </c>
    </row>
    <row r="7" spans="1:3">
      <c r="A7" s="4" t="s">
        <v>17</v>
      </c>
      <c r="C7" s="6" t="n">
        <v>1.7</v>
      </c>
    </row>
    <row r="8" spans="1:3">
      <c r="A8" s="4" t="s">
        <v>611</v>
      </c>
      <c r="C8" s="8" t="n">
        <v>1.9</v>
      </c>
    </row>
    <row r="9" spans="1:3">
      <c r="A9" s="4" t="s">
        <v>612</v>
      </c>
      <c r="C9" s="8" t="n">
        <v>1.8</v>
      </c>
    </row>
    <row r="10" spans="1:3">
      <c r="A10" s="4" t="s">
        <v>613</v>
      </c>
      <c r="C10" s="8" t="n">
        <v>1.7</v>
      </c>
    </row>
    <row r="11" spans="1:3">
      <c r="A11" s="4" t="s">
        <v>614</v>
      </c>
      <c r="C11" s="8" t="n">
        <v>1.6</v>
      </c>
    </row>
    <row r="12" spans="1:3">
      <c r="A12" s="4" t="s">
        <v>615</v>
      </c>
      <c r="C12" s="6" t="n">
        <v>10.2</v>
      </c>
    </row>
    <row r="13" spans="1:3">
      <c r="A13" s="4" t="s">
        <v>363</v>
      </c>
    </row>
    <row r="14" spans="1:3">
      <c r="A14" s="3" t="s">
        <v>610</v>
      </c>
    </row>
    <row r="15" spans="1:3">
      <c r="A15" s="4" t="s">
        <v>616</v>
      </c>
      <c r="B15" s="4" t="s">
        <v>617</v>
      </c>
    </row>
    <row r="16" spans="1:3">
      <c r="A16" s="4" t="s">
        <v>366</v>
      </c>
    </row>
    <row r="17" spans="1:3">
      <c r="A17" s="3" t="s">
        <v>610</v>
      </c>
    </row>
    <row r="18" spans="1:3">
      <c r="A18" s="4" t="s">
        <v>616</v>
      </c>
      <c r="B18" s="4" t="s">
        <v>6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9</v>
      </c>
      <c r="B1" s="2" t="s">
        <v>31</v>
      </c>
      <c r="C1" s="2" t="s">
        <v>1</v>
      </c>
    </row>
    <row r="2" spans="1:3">
      <c r="B2" s="2" t="s">
        <v>32</v>
      </c>
      <c r="C2" s="2" t="s">
        <v>32</v>
      </c>
    </row>
    <row r="3" spans="1:3">
      <c r="A3" s="3" t="s">
        <v>620</v>
      </c>
    </row>
    <row r="4" spans="1:3">
      <c r="A4" s="4" t="s">
        <v>621</v>
      </c>
      <c r="B4" s="6" t="n">
        <v>0.5</v>
      </c>
      <c r="C4" s="6" t="n">
        <v>1.5</v>
      </c>
    </row>
    <row r="5" spans="1:3">
      <c r="A5" s="4" t="s">
        <v>622</v>
      </c>
      <c r="B5" s="5" t="n">
        <v>0</v>
      </c>
      <c r="C5" s="8" t="n">
        <v>0.1</v>
      </c>
    </row>
    <row r="6" spans="1:3">
      <c r="A6" s="4" t="s">
        <v>623</v>
      </c>
      <c r="B6" s="8" t="n">
        <v>-0.1</v>
      </c>
      <c r="C6" s="8" t="n">
        <v>-0.2</v>
      </c>
    </row>
    <row r="7" spans="1:3">
      <c r="A7" s="4" t="s">
        <v>621</v>
      </c>
      <c r="B7" s="8" t="n">
        <v>0.4</v>
      </c>
      <c r="C7" s="8" t="n">
        <v>1.4</v>
      </c>
    </row>
    <row r="8" spans="1:3">
      <c r="A8" s="3" t="s">
        <v>624</v>
      </c>
    </row>
    <row r="9" spans="1:3">
      <c r="A9" s="4" t="s">
        <v>625</v>
      </c>
      <c r="B9" s="6" t="n">
        <v>0.4</v>
      </c>
      <c r="C9" s="6" t="n">
        <v>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61</v>
      </c>
    </row>
    <row r="2" spans="1:2">
      <c r="A2" s="3" t="s">
        <v>627</v>
      </c>
    </row>
    <row r="3" spans="1:2">
      <c r="A3" s="4" t="s">
        <v>628</v>
      </c>
      <c r="B3" s="6" t="n">
        <v>0.4</v>
      </c>
    </row>
    <row r="4" spans="1:2">
      <c r="A4" s="4" t="s">
        <v>611</v>
      </c>
      <c r="B4" s="8" t="n">
        <v>2.1</v>
      </c>
    </row>
    <row r="5" spans="1:2">
      <c r="A5" s="4" t="s">
        <v>612</v>
      </c>
      <c r="B5" s="8" t="n">
        <v>2.2</v>
      </c>
    </row>
    <row r="6" spans="1:2">
      <c r="A6" s="4" t="s">
        <v>613</v>
      </c>
      <c r="B6" s="8" t="n">
        <v>2.1</v>
      </c>
    </row>
    <row r="7" spans="1:2">
      <c r="A7" s="4" t="s">
        <v>614</v>
      </c>
      <c r="B7" s="8" t="n">
        <v>2.1</v>
      </c>
    </row>
    <row r="8" spans="1:2">
      <c r="A8" s="4" t="s">
        <v>615</v>
      </c>
      <c r="B8" s="8" t="n">
        <v>13.6</v>
      </c>
    </row>
    <row r="9" spans="1:2">
      <c r="A9" s="4" t="s">
        <v>629</v>
      </c>
      <c r="B9" s="8" t="n">
        <v>22.5</v>
      </c>
    </row>
    <row r="10" spans="1:2">
      <c r="A10" s="4" t="s">
        <v>630</v>
      </c>
      <c r="B10" s="5" t="n">
        <v>-5</v>
      </c>
    </row>
    <row r="11" spans="1:2">
      <c r="A11" s="4" t="s">
        <v>164</v>
      </c>
      <c r="B11" s="6" t="n">
        <v>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8</v>
      </c>
      <c r="C1" s="2" t="s">
        <v>1</v>
      </c>
    </row>
    <row r="2" spans="1:4">
      <c r="C2" s="2" t="s">
        <v>32</v>
      </c>
      <c r="D2" s="2" t="s">
        <v>33</v>
      </c>
    </row>
    <row r="3" spans="1:4">
      <c r="A3" s="3" t="s">
        <v>119</v>
      </c>
    </row>
    <row r="4" spans="1:4">
      <c r="A4" s="4" t="s">
        <v>49</v>
      </c>
      <c r="C4" s="6" t="n">
        <v>50.4</v>
      </c>
      <c r="D4" s="6" t="n">
        <v>100.2</v>
      </c>
    </row>
    <row r="5" spans="1:4">
      <c r="A5" s="3" t="s">
        <v>120</v>
      </c>
    </row>
    <row r="6" spans="1:4">
      <c r="A6" s="4" t="s">
        <v>121</v>
      </c>
      <c r="C6" s="8" t="n">
        <v>15.5</v>
      </c>
      <c r="D6" s="8" t="n">
        <v>13.1</v>
      </c>
    </row>
    <row r="7" spans="1:4">
      <c r="A7" s="4" t="s">
        <v>42</v>
      </c>
      <c r="C7" s="8" t="n">
        <v>2.6</v>
      </c>
      <c r="D7" s="8" t="n">
        <v>2.7</v>
      </c>
    </row>
    <row r="8" spans="1:4">
      <c r="A8" s="4" t="s">
        <v>122</v>
      </c>
      <c r="C8" s="8" t="n">
        <v>1.4</v>
      </c>
      <c r="D8" s="5" t="n">
        <v>0</v>
      </c>
    </row>
    <row r="9" spans="1:4">
      <c r="A9" s="4" t="s">
        <v>87</v>
      </c>
      <c r="C9" s="8" t="n">
        <v>-10.4</v>
      </c>
      <c r="D9" s="8" t="n">
        <v>-5.1</v>
      </c>
    </row>
    <row r="10" spans="1:4">
      <c r="A10" s="4" t="s">
        <v>123</v>
      </c>
      <c r="C10" s="5" t="n">
        <v>0</v>
      </c>
      <c r="D10" s="8" t="n">
        <v>0.5</v>
      </c>
    </row>
    <row r="11" spans="1:4">
      <c r="A11" s="4" t="s">
        <v>124</v>
      </c>
      <c r="C11" s="8" t="n">
        <v>3.3</v>
      </c>
      <c r="D11" s="8" t="n">
        <v>3.4</v>
      </c>
    </row>
    <row r="12" spans="1:4">
      <c r="A12" s="4" t="s">
        <v>125</v>
      </c>
      <c r="C12" s="5" t="n">
        <v>0</v>
      </c>
      <c r="D12" s="8" t="n">
        <v>1.5</v>
      </c>
    </row>
    <row r="13" spans="1:4">
      <c r="A13" s="4" t="s">
        <v>126</v>
      </c>
      <c r="C13" s="8" t="n">
        <v>-0.1</v>
      </c>
      <c r="D13" s="5" t="n">
        <v>0</v>
      </c>
    </row>
    <row r="14" spans="1:4">
      <c r="A14" s="3" t="s">
        <v>127</v>
      </c>
    </row>
    <row r="15" spans="1:4">
      <c r="A15" s="4" t="s">
        <v>128</v>
      </c>
      <c r="C15" s="8" t="n">
        <v>53.5</v>
      </c>
      <c r="D15" s="5" t="n">
        <v>-23</v>
      </c>
    </row>
    <row r="16" spans="1:4">
      <c r="A16" s="4" t="s">
        <v>129</v>
      </c>
      <c r="C16" s="8" t="n">
        <v>-3.6</v>
      </c>
      <c r="D16" s="8" t="n">
        <v>0.2</v>
      </c>
    </row>
    <row r="17" spans="1:4">
      <c r="A17" s="4" t="s">
        <v>92</v>
      </c>
      <c r="C17" s="8" t="n">
        <v>-6.2</v>
      </c>
      <c r="D17" s="8" t="n">
        <v>-9.6</v>
      </c>
    </row>
    <row r="18" spans="1:4">
      <c r="A18" s="4" t="s">
        <v>130</v>
      </c>
      <c r="C18" s="8" t="n">
        <v>0.5</v>
      </c>
      <c r="D18" s="5" t="n">
        <v>0</v>
      </c>
    </row>
    <row r="19" spans="1:4">
      <c r="A19" s="4" t="s">
        <v>131</v>
      </c>
      <c r="C19" s="5" t="n">
        <v>0</v>
      </c>
      <c r="D19" s="8" t="n">
        <v>-1.8</v>
      </c>
    </row>
    <row r="20" spans="1:4">
      <c r="A20" s="4" t="s">
        <v>132</v>
      </c>
      <c r="C20" s="8" t="n">
        <v>-23.7</v>
      </c>
      <c r="D20" s="5" t="n">
        <v>0</v>
      </c>
    </row>
    <row r="21" spans="1:4">
      <c r="A21" s="4" t="s">
        <v>95</v>
      </c>
      <c r="C21" s="8" t="n">
        <v>-0.8</v>
      </c>
      <c r="D21" s="5" t="n">
        <v>-3</v>
      </c>
    </row>
    <row r="22" spans="1:4">
      <c r="A22" s="4" t="s">
        <v>133</v>
      </c>
      <c r="C22" s="5" t="n">
        <v>-15</v>
      </c>
      <c r="D22" s="5" t="n">
        <v>-6</v>
      </c>
    </row>
    <row r="23" spans="1:4">
      <c r="A23" s="4" t="s">
        <v>134</v>
      </c>
      <c r="C23" s="8" t="n">
        <v>-2.5</v>
      </c>
      <c r="D23" s="8" t="n">
        <v>-10.6</v>
      </c>
    </row>
    <row r="24" spans="1:4">
      <c r="A24" s="4" t="s">
        <v>135</v>
      </c>
      <c r="C24" s="8" t="n">
        <v>64.90000000000001</v>
      </c>
      <c r="D24" s="8" t="n">
        <v>62.5</v>
      </c>
    </row>
    <row r="25" spans="1:4">
      <c r="A25" s="3" t="s">
        <v>136</v>
      </c>
    </row>
    <row r="26" spans="1:4">
      <c r="A26" s="4" t="s">
        <v>137</v>
      </c>
      <c r="B26" s="4" t="s">
        <v>51</v>
      </c>
      <c r="C26" s="8" t="n">
        <v>-120.5</v>
      </c>
      <c r="D26" s="8" t="n">
        <v>-43.4</v>
      </c>
    </row>
    <row r="27" spans="1:4">
      <c r="A27" s="4" t="s">
        <v>138</v>
      </c>
      <c r="C27" s="8" t="n">
        <v>-0.4</v>
      </c>
      <c r="D27" s="5" t="n">
        <v>0</v>
      </c>
    </row>
    <row r="28" spans="1:4">
      <c r="A28" s="4" t="s">
        <v>139</v>
      </c>
      <c r="C28" s="8" t="n">
        <v>-4.5</v>
      </c>
      <c r="D28" s="8" t="n">
        <v>-3.6</v>
      </c>
    </row>
    <row r="29" spans="1:4">
      <c r="A29" s="4" t="s">
        <v>140</v>
      </c>
      <c r="C29" s="8" t="n">
        <v>-125.4</v>
      </c>
      <c r="D29" s="5" t="n">
        <v>-47</v>
      </c>
    </row>
    <row r="30" spans="1:4">
      <c r="A30" s="3" t="s">
        <v>141</v>
      </c>
    </row>
    <row r="31" spans="1:4">
      <c r="A31" s="4" t="s">
        <v>142</v>
      </c>
      <c r="C31" s="8" t="n">
        <v>165.5</v>
      </c>
      <c r="D31" s="5" t="n">
        <v>0</v>
      </c>
    </row>
    <row r="32" spans="1:4">
      <c r="A32" s="4" t="s">
        <v>143</v>
      </c>
      <c r="C32" s="8" t="n">
        <v>-109.5</v>
      </c>
      <c r="D32" s="5" t="n">
        <v>0</v>
      </c>
    </row>
    <row r="33" spans="1:4">
      <c r="A33" s="4" t="s">
        <v>144</v>
      </c>
      <c r="C33" s="8" t="n">
        <v>-0.1</v>
      </c>
      <c r="D33" s="5" t="n">
        <v>0</v>
      </c>
    </row>
    <row r="34" spans="1:4">
      <c r="A34" s="4" t="s">
        <v>145</v>
      </c>
      <c r="C34" s="5" t="n">
        <v>0</v>
      </c>
      <c r="D34" s="8" t="n">
        <v>-3.1</v>
      </c>
    </row>
    <row r="35" spans="1:4">
      <c r="A35" s="4" t="s">
        <v>146</v>
      </c>
      <c r="C35" s="8" t="n">
        <v>55.9</v>
      </c>
      <c r="D35" s="8" t="n">
        <v>-3.1</v>
      </c>
    </row>
    <row r="36" spans="1:4">
      <c r="A36" s="4" t="s">
        <v>147</v>
      </c>
      <c r="C36" s="8" t="n">
        <v>-0.4</v>
      </c>
      <c r="D36" s="8" t="n">
        <v>1.1</v>
      </c>
    </row>
    <row r="37" spans="1:4">
      <c r="A37" s="4" t="s">
        <v>148</v>
      </c>
      <c r="C37" s="5" t="n">
        <v>-5</v>
      </c>
      <c r="D37" s="8" t="n">
        <v>13.5</v>
      </c>
    </row>
    <row r="38" spans="1:4">
      <c r="A38" s="4" t="s">
        <v>149</v>
      </c>
      <c r="C38" s="8" t="n">
        <v>28.3</v>
      </c>
      <c r="D38" s="8" t="n">
        <v>1.2</v>
      </c>
    </row>
    <row r="39" spans="1:4">
      <c r="A39" s="4" t="s">
        <v>150</v>
      </c>
      <c r="C39" s="8" t="n">
        <v>23.3</v>
      </c>
      <c r="D39" s="8" t="n">
        <v>14.7</v>
      </c>
    </row>
    <row r="40" spans="1:4">
      <c r="A40" s="3" t="s">
        <v>151</v>
      </c>
    </row>
    <row r="41" spans="1:4">
      <c r="A41" s="4" t="s">
        <v>152</v>
      </c>
      <c r="B41" s="4" t="s">
        <v>153</v>
      </c>
      <c r="C41" s="8" t="n">
        <v>37.1</v>
      </c>
      <c r="D41" s="8" t="n">
        <v>27.2</v>
      </c>
    </row>
    <row r="42" spans="1:4">
      <c r="A42" s="4" t="s">
        <v>154</v>
      </c>
      <c r="B42" s="4" t="s">
        <v>51</v>
      </c>
      <c r="C42" s="8" t="n">
        <v>2.6</v>
      </c>
      <c r="D42" s="5" t="n">
        <v>0</v>
      </c>
    </row>
    <row r="43" spans="1:4">
      <c r="A43" s="4" t="s">
        <v>155</v>
      </c>
      <c r="C43" s="8" t="n">
        <v>8.699999999999999</v>
      </c>
      <c r="D43" s="8" t="n">
        <v>4.5</v>
      </c>
    </row>
    <row r="44" spans="1:4">
      <c r="A44" s="4" t="s">
        <v>156</v>
      </c>
      <c r="C44" s="8" t="n">
        <v>7.4</v>
      </c>
      <c r="D44" s="6" t="n">
        <v>5.3</v>
      </c>
    </row>
    <row r="45" spans="1:4">
      <c r="A45" s="4" t="s">
        <v>157</v>
      </c>
      <c r="C45" s="6" t="n">
        <v>16.1</v>
      </c>
    </row>
    <row r="46" spans="1:4"/>
    <row r="47" spans="1:4">
      <c r="A47" s="4" t="s">
        <v>51</v>
      </c>
      <c r="B47" s="4" t="s">
        <v>158</v>
      </c>
    </row>
    <row r="48" spans="1:4">
      <c r="A48" s="4" t="s">
        <v>153</v>
      </c>
      <c r="B48" s="4" t="s">
        <v>159</v>
      </c>
    </row>
  </sheetData>
  <mergeCells count="5">
    <mergeCell ref="A1:B2"/>
    <mergeCell ref="C1:D1"/>
    <mergeCell ref="A46:C46"/>
    <mergeCell ref="B47:C47"/>
    <mergeCell ref="B48:C4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32</v>
      </c>
      <c r="C1" s="2" t="s">
        <v>79</v>
      </c>
    </row>
    <row r="2" spans="1:3">
      <c r="A2" s="3" t="s">
        <v>193</v>
      </c>
    </row>
    <row r="3" spans="1:3">
      <c r="A3" s="4" t="s">
        <v>632</v>
      </c>
      <c r="B3" s="6" t="n">
        <v>8.4</v>
      </c>
      <c r="C3" s="6" t="n">
        <v>8.800000000000001</v>
      </c>
    </row>
    <row r="4" spans="1:3">
      <c r="A4" s="4" t="s">
        <v>633</v>
      </c>
      <c r="B4" s="8" t="n">
        <v>12.3</v>
      </c>
      <c r="C4" s="8" t="n">
        <v>4.1</v>
      </c>
    </row>
    <row r="5" spans="1:3">
      <c r="A5" s="4" t="s">
        <v>634</v>
      </c>
      <c r="B5" s="5" t="n">
        <v>6</v>
      </c>
      <c r="C5" s="8" t="n">
        <v>6.2</v>
      </c>
    </row>
    <row r="6" spans="1:3">
      <c r="A6" s="4" t="s">
        <v>635</v>
      </c>
      <c r="B6" s="8" t="n">
        <v>4.8</v>
      </c>
      <c r="C6" s="8" t="n">
        <v>8.4</v>
      </c>
    </row>
    <row r="7" spans="1:3">
      <c r="A7" s="4" t="s">
        <v>636</v>
      </c>
      <c r="B7" s="8" t="n">
        <v>32.8</v>
      </c>
      <c r="C7" s="8" t="n">
        <v>29.1</v>
      </c>
    </row>
    <row r="8" spans="1:3">
      <c r="A8" s="4" t="s">
        <v>637</v>
      </c>
      <c r="B8" s="8" t="n">
        <v>0.4</v>
      </c>
      <c r="C8" s="5" t="n">
        <v>0</v>
      </c>
    </row>
    <row r="9" spans="1:3">
      <c r="A9" s="4" t="s">
        <v>638</v>
      </c>
      <c r="B9" s="5" t="n">
        <v>4</v>
      </c>
      <c r="C9" s="8" t="n">
        <v>3.2</v>
      </c>
    </row>
    <row r="10" spans="1:3">
      <c r="A10" s="4" t="s">
        <v>164</v>
      </c>
      <c r="B10" s="6" t="n">
        <v>68.7</v>
      </c>
      <c r="C10" s="6" t="n">
        <v>5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9</v>
      </c>
      <c r="B1" s="2" t="s">
        <v>32</v>
      </c>
      <c r="C1" s="2" t="s">
        <v>79</v>
      </c>
    </row>
    <row r="2" spans="1:3">
      <c r="A2" s="3" t="s">
        <v>89</v>
      </c>
    </row>
    <row r="3" spans="1:3">
      <c r="A3" s="4" t="s">
        <v>632</v>
      </c>
      <c r="B3" s="6" t="n">
        <v>47.4</v>
      </c>
      <c r="C3" s="6" t="n">
        <v>41.5</v>
      </c>
    </row>
    <row r="4" spans="1:3">
      <c r="A4" s="4" t="s">
        <v>640</v>
      </c>
      <c r="B4" s="8" t="n">
        <v>16.1</v>
      </c>
      <c r="C4" s="8" t="n">
        <v>15.3</v>
      </c>
    </row>
    <row r="5" spans="1:3">
      <c r="A5" s="4" t="s">
        <v>591</v>
      </c>
      <c r="B5" s="8" t="n">
        <v>1.5</v>
      </c>
      <c r="C5" s="5" t="n">
        <v>0</v>
      </c>
    </row>
    <row r="6" spans="1:3">
      <c r="A6" s="4" t="s">
        <v>641</v>
      </c>
      <c r="B6" s="8" t="n">
        <v>1.2</v>
      </c>
      <c r="C6" s="8" t="n">
        <v>1.4</v>
      </c>
    </row>
    <row r="7" spans="1:3">
      <c r="A7" s="4" t="s">
        <v>642</v>
      </c>
      <c r="B7" s="5" t="n">
        <v>10</v>
      </c>
      <c r="C7" s="5" t="n">
        <v>10</v>
      </c>
    </row>
    <row r="8" spans="1:3">
      <c r="A8" s="4" t="s">
        <v>633</v>
      </c>
      <c r="B8" s="8" t="n">
        <v>4.9</v>
      </c>
      <c r="C8" s="8" t="n">
        <v>6.2</v>
      </c>
    </row>
    <row r="9" spans="1:3">
      <c r="A9" s="4" t="s">
        <v>89</v>
      </c>
      <c r="B9" s="5" t="n">
        <v>6</v>
      </c>
      <c r="C9" s="8" t="n">
        <v>5.6</v>
      </c>
    </row>
    <row r="10" spans="1:3">
      <c r="A10" s="4" t="s">
        <v>164</v>
      </c>
      <c r="B10" s="8" t="n">
        <v>87.09999999999999</v>
      </c>
      <c r="C10" s="5" t="n">
        <v>80</v>
      </c>
    </row>
    <row r="11" spans="1:3">
      <c r="A11" s="4" t="s">
        <v>643</v>
      </c>
      <c r="B11" s="8" t="n">
        <v>2.6</v>
      </c>
      <c r="C11" s="8" t="n">
        <v>3.2</v>
      </c>
    </row>
    <row r="12" spans="1:3">
      <c r="A12" s="4" t="s">
        <v>644</v>
      </c>
    </row>
    <row r="13" spans="1:3">
      <c r="A13" s="3" t="s">
        <v>89</v>
      </c>
    </row>
    <row r="14" spans="1:3">
      <c r="A14" s="4" t="s">
        <v>645</v>
      </c>
      <c r="B14" s="7" t="n">
        <v>38</v>
      </c>
      <c r="C14" s="7" t="n">
        <v>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32</v>
      </c>
      <c r="C1" s="2" t="s">
        <v>79</v>
      </c>
    </row>
    <row r="2" spans="1:3">
      <c r="A2" s="3" t="s">
        <v>93</v>
      </c>
    </row>
    <row r="3" spans="1:3">
      <c r="A3" s="4" t="s">
        <v>647</v>
      </c>
      <c r="B3" s="6" t="n">
        <v>3.4</v>
      </c>
      <c r="C3" s="6" t="n">
        <v>3.6</v>
      </c>
    </row>
    <row r="4" spans="1:3">
      <c r="A4" s="4" t="s">
        <v>648</v>
      </c>
      <c r="B4" s="5" t="n">
        <v>0</v>
      </c>
      <c r="C4" s="8" t="n">
        <v>23.8</v>
      </c>
    </row>
    <row r="5" spans="1:3">
      <c r="A5" s="4" t="s">
        <v>649</v>
      </c>
      <c r="B5" s="8" t="n">
        <v>6.3</v>
      </c>
      <c r="C5" s="8" t="n">
        <v>8.5</v>
      </c>
    </row>
    <row r="6" spans="1:3">
      <c r="A6" s="4" t="s">
        <v>580</v>
      </c>
      <c r="B6" s="5" t="n">
        <v>0</v>
      </c>
      <c r="C6" s="8" t="n">
        <v>1.3</v>
      </c>
    </row>
    <row r="7" spans="1:3">
      <c r="A7" s="4" t="s">
        <v>430</v>
      </c>
      <c r="B7" s="8" t="n">
        <v>0.5</v>
      </c>
      <c r="C7" s="8" t="n">
        <v>0.5</v>
      </c>
    </row>
    <row r="8" spans="1:3">
      <c r="A8" s="4" t="s">
        <v>650</v>
      </c>
      <c r="B8" s="8" t="n">
        <v>11.6</v>
      </c>
      <c r="C8" s="8" t="n">
        <v>9.1</v>
      </c>
    </row>
    <row r="9" spans="1:3">
      <c r="A9" s="4" t="s">
        <v>164</v>
      </c>
      <c r="B9" s="6" t="n">
        <v>21.8</v>
      </c>
      <c r="C9" s="8" t="n">
        <v>46.8</v>
      </c>
    </row>
    <row r="10" spans="1:3">
      <c r="A10" s="4" t="s">
        <v>651</v>
      </c>
    </row>
    <row r="11" spans="1:3">
      <c r="A11" s="3" t="s">
        <v>93</v>
      </c>
    </row>
    <row r="12" spans="1:3">
      <c r="A12" s="4" t="s">
        <v>648</v>
      </c>
      <c r="C12" s="8" t="n">
        <v>2.3</v>
      </c>
    </row>
    <row r="13" spans="1:3">
      <c r="A13" s="4" t="s">
        <v>162</v>
      </c>
    </row>
    <row r="14" spans="1:3">
      <c r="A14" s="3" t="s">
        <v>93</v>
      </c>
    </row>
    <row r="15" spans="1:3">
      <c r="A15" s="4" t="s">
        <v>648</v>
      </c>
      <c r="C15" s="8" t="n">
        <v>16.9</v>
      </c>
    </row>
    <row r="16" spans="1:3">
      <c r="A16" s="4" t="s">
        <v>652</v>
      </c>
    </row>
    <row r="17" spans="1:3">
      <c r="A17" s="3" t="s">
        <v>93</v>
      </c>
    </row>
    <row r="18" spans="1:3">
      <c r="A18" s="4" t="s">
        <v>648</v>
      </c>
      <c r="C18" s="6" t="n">
        <v>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32</v>
      </c>
      <c r="C1" s="2" t="s">
        <v>79</v>
      </c>
    </row>
    <row r="2" spans="1:3">
      <c r="A2" s="3" t="s">
        <v>100</v>
      </c>
    </row>
    <row r="3" spans="1:3">
      <c r="A3" s="4" t="s">
        <v>654</v>
      </c>
      <c r="B3" s="6" t="n">
        <v>0.2</v>
      </c>
      <c r="C3" s="6" t="n">
        <v>0.2</v>
      </c>
    </row>
    <row r="4" spans="1:3">
      <c r="A4" s="4" t="s">
        <v>655</v>
      </c>
      <c r="B4" s="8" t="n">
        <v>5.4</v>
      </c>
      <c r="C4" s="5" t="n">
        <v>6</v>
      </c>
    </row>
    <row r="5" spans="1:3">
      <c r="A5" s="4" t="s">
        <v>656</v>
      </c>
      <c r="B5" s="8" t="n">
        <v>2.3</v>
      </c>
      <c r="C5" s="8" t="n">
        <v>2.4</v>
      </c>
    </row>
    <row r="6" spans="1:3">
      <c r="A6" s="4" t="s">
        <v>657</v>
      </c>
      <c r="B6" s="8" t="n">
        <v>2.2</v>
      </c>
      <c r="C6" s="5" t="n">
        <v>0</v>
      </c>
    </row>
    <row r="7" spans="1:3">
      <c r="A7" s="4" t="s">
        <v>100</v>
      </c>
      <c r="B7" s="5" t="n">
        <v>1</v>
      </c>
      <c r="C7" s="8" t="n">
        <v>0.7</v>
      </c>
    </row>
    <row r="8" spans="1:3">
      <c r="A8" s="4" t="s">
        <v>164</v>
      </c>
      <c r="B8" s="8" t="n">
        <v>11.1</v>
      </c>
      <c r="C8" s="8" t="n">
        <v>9.300000000000001</v>
      </c>
    </row>
    <row r="9" spans="1:3">
      <c r="A9" s="4" t="s">
        <v>658</v>
      </c>
    </row>
    <row r="10" spans="1:3">
      <c r="A10" s="3" t="s">
        <v>100</v>
      </c>
    </row>
    <row r="11" spans="1:3">
      <c r="A11" s="4" t="s">
        <v>655</v>
      </c>
      <c r="B11" s="7" t="n">
        <v>3</v>
      </c>
    </row>
    <row r="12" spans="1:3">
      <c r="A12" s="4" t="s">
        <v>659</v>
      </c>
    </row>
    <row r="13" spans="1:3">
      <c r="A13" s="3" t="s">
        <v>100</v>
      </c>
    </row>
    <row r="14" spans="1:3">
      <c r="A14" s="4" t="s">
        <v>655</v>
      </c>
      <c r="C14" s="6" t="n">
        <v>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60</v>
      </c>
      <c r="B1" s="2" t="s">
        <v>1</v>
      </c>
    </row>
    <row r="2" spans="1:2">
      <c r="B2" s="2" t="s">
        <v>161</v>
      </c>
    </row>
    <row r="3" spans="1:2">
      <c r="A3" s="4" t="s">
        <v>132</v>
      </c>
      <c r="B3" s="6" t="n">
        <v>23.7</v>
      </c>
    </row>
    <row r="4" spans="1:2">
      <c r="A4" s="4" t="s">
        <v>162</v>
      </c>
    </row>
    <row r="5" spans="1:2">
      <c r="A5" s="4" t="s">
        <v>132</v>
      </c>
      <c r="B5" s="6" t="n">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6:29Z</dcterms:created>
  <dcterms:modified xmlns:dcterms="http://purl.org/dc/terms/" xmlns:xsi="http://www.w3.org/2001/XMLSchema-instance" xsi:type="dcterms:W3CDTF">2019-11-06T16:26:29Z</dcterms:modified>
</cp:coreProperties>
</file>